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sheetId="6" r:id="rId6"/>
    <s:sheet name="SUMMARY OF SIGNIFICANT ACCOUNTI" sheetId="7" r:id="rId7"/>
    <s:sheet name="INVENTORIES" sheetId="8" r:id="rId8"/>
    <s:sheet name="GOING CONCERN" sheetId="9" r:id="rId9"/>
    <s:sheet name="RELATED PARTY TRANSACTIONS" sheetId="10" r:id="rId10"/>
    <s:sheet name="PROMISSORY NOTES AND OTHER DEBT" sheetId="11" r:id="rId11"/>
    <s:sheet name="FAIR VALUE OF FINANCIAL INSTRUM" sheetId="12" r:id="rId12"/>
    <s:sheet name="STOCKHOLDERS' DEFICIENCY" sheetId="13" r:id="rId13"/>
    <s:sheet name="LITIGATION AND CONTINGENCIES" sheetId="14" r:id="rId14"/>
    <s:sheet name="SUBSEQUENT EVENTS" sheetId="15" r:id="rId15"/>
    <s:sheet name="SUMMARY OF SIGNIFICANT ACCOUN16" sheetId="16" r:id="rId16"/>
    <s:sheet name="SUMMARY OF SIGNIFICANT ACCOUN17" sheetId="17" r:id="rId17"/>
    <s:sheet name="INVENTORIES (Tables)" sheetId="18" r:id="rId18"/>
    <s:sheet name="PROMISSORY NOTES AND OTHER DE19" sheetId="19" r:id="rId19"/>
    <s:sheet name="ORGANIZATION (Additional Inform" sheetId="20" r:id="rId20"/>
    <s:sheet name="SUMMARY OF SIGNIFICANT ACCOUN21" sheetId="21" r:id="rId21"/>
    <s:sheet name="INVENTORIES (Schedule of Invent" sheetId="22" r:id="rId22"/>
    <s:sheet name="RELATED PARTY TRANSACTIONS (Add" sheetId="23" r:id="rId23"/>
    <s:sheet name="PROMISSORY NOTES AND OTHER DE24" sheetId="24" r:id="rId24"/>
    <s:sheet name="PROMISSORY NOTES AND OTHER DE25" sheetId="25" r:id="rId25"/>
    <s:sheet name="STOCKHOLDERS' DEFICIENCY (Addit" sheetId="26" r:id="rId26"/>
    <s:sheet name="LITIGATION AND CONTINGENCIES (A" sheetId="27" r:id="rId27"/>
    <s:sheet name="SUBSEQUENT EVENTS (Additional I" sheetId="28" r:id="rId28"/>
  </s:sheets>
  <s:definedNames/>
  <s:calcPr calcId="124519" calcMode="auto" fullCalcOnLoad="1"/>
</s:workbook>
</file>

<file path=xl/sharedStrings.xml><?xml version="1.0" encoding="utf-8"?>
<sst xmlns="http://schemas.openxmlformats.org/spreadsheetml/2006/main" uniqueCount="288">
  <si>
    <t>Document And Entity Information - shares</t>
  </si>
  <si>
    <t>9 Months Ended</t>
  </si>
  <si>
    <t>Sep. 30, 2016</t>
  </si>
  <si>
    <t>Nov. 11, 2016</t>
  </si>
  <si>
    <t>Document Information [Line Items]</t>
  </si>
  <si>
    <t>Document Type</t>
  </si>
  <si>
    <t>10-Q</t>
  </si>
  <si>
    <t>Amendment Flag</t>
  </si>
  <si>
    <t>false</t>
  </si>
  <si>
    <t>Document Period End Date</t>
  </si>
  <si>
    <t>Sep. 30,
		2016</t>
  </si>
  <si>
    <t>Document Fiscal Year Focus</t>
  </si>
  <si>
    <t>Document Fiscal Period Focus</t>
  </si>
  <si>
    <t>Q3</t>
  </si>
  <si>
    <t>Entity Registrant Name</t>
  </si>
  <si>
    <t>Abtech Holdings, Inc.</t>
  </si>
  <si>
    <t>Entity Central Index Key</t>
  </si>
  <si>
    <t>Current Fiscal Year End Date</t>
  </si>
  <si>
    <t>--12-31</t>
  </si>
  <si>
    <t>Entity Filer Category</t>
  </si>
  <si>
    <t>Smaller Reporting Company</t>
  </si>
  <si>
    <t>Trading Symbol</t>
  </si>
  <si>
    <t>ABHD</t>
  </si>
  <si>
    <t>Entity Common Stock, Shares Outstanding</t>
  </si>
  <si>
    <t>CONDENSED CONSOLIDATED BALANCE SHEETS - USD ($)</t>
  </si>
  <si>
    <t>Dec. 31, 2015</t>
  </si>
  <si>
    <t>Current assets</t>
  </si>
  <si>
    <t>Cash and cash equivalents</t>
  </si>
  <si>
    <t>Accounts receivable - trade, net</t>
  </si>
  <si>
    <t>Inventories, net</t>
  </si>
  <si>
    <t>Prepaid expenses and other current assets</t>
  </si>
  <si>
    <t>Total current assets</t>
  </si>
  <si>
    <t>Fixed assets, net</t>
  </si>
  <si>
    <t>Security deposits</t>
  </si>
  <si>
    <t>Total assets</t>
  </si>
  <si>
    <t>Current liabilities</t>
  </si>
  <si>
    <t>Accounts payable</t>
  </si>
  <si>
    <t>Accounts payable - related party</t>
  </si>
  <si>
    <t>Loans from stockholders</t>
  </si>
  <si>
    <t>Bank line of credit</t>
  </si>
  <si>
    <t>Notes payable, net of discounts</t>
  </si>
  <si>
    <t>Convertible promissory notes, net of discounts</t>
  </si>
  <si>
    <t>Due to investors - related party</t>
  </si>
  <si>
    <t>Customer deposits</t>
  </si>
  <si>
    <t>Accrued interest payable</t>
  </si>
  <si>
    <t>Accrued expenses</t>
  </si>
  <si>
    <t>Total current liabilities</t>
  </si>
  <si>
    <t>Long-term convertible promissory notes</t>
  </si>
  <si>
    <t>Due to related party</t>
  </si>
  <si>
    <t>Total liabilities</t>
  </si>
  <si>
    <t>Commitments and contingencies</t>
  </si>
  <si>
    <t xml:space="preserve"> </t>
  </si>
  <si>
    <t>Stockholders’ equity (deficiency)</t>
  </si>
  <si>
    <t>Common stock, $0.001 par value; 800,000,000 authorized shares; 501,678,288 shares issued and outstanding at September 30, 2016 and December 31, 2015</t>
  </si>
  <si>
    <t>Additional paid-in capital</t>
  </si>
  <si>
    <t>Non-controlling interest</t>
  </si>
  <si>
    <t>Accumulated deficit</t>
  </si>
  <si>
    <t>Total stockholders’ equity (deficiency)</t>
  </si>
  <si>
    <t>Total liabilities and stockholders’ equity (deficiency)</t>
  </si>
  <si>
    <t>CONDENSED CONSOLIDATED BALANCE SHEETS (Parenthetical) - $ / shares</t>
  </si>
  <si>
    <t>Common stock, par value (in dollars per share)</t>
  </si>
  <si>
    <t>Common stock, authorized shares</t>
  </si>
  <si>
    <t>Common stock, issued shares</t>
  </si>
  <si>
    <t>Common stock, outstanding shares</t>
  </si>
  <si>
    <t>CONDENSED CONSOLIDATED STATEMENTS OF OPERATIONS - USD ($)</t>
  </si>
  <si>
    <t>3 Months Ended</t>
  </si>
  <si>
    <t>Sep. 30, 2015</t>
  </si>
  <si>
    <t>Net revenues</t>
  </si>
  <si>
    <t>Cost of revenues</t>
  </si>
  <si>
    <t>Gross profit (loss)</t>
  </si>
  <si>
    <t>Operating expenses</t>
  </si>
  <si>
    <t>Selling, general and administrative</t>
  </si>
  <si>
    <t>Research and development</t>
  </si>
  <si>
    <t>Total operating expenses</t>
  </si>
  <si>
    <t>Operating loss</t>
  </si>
  <si>
    <t>Other income (expense)</t>
  </si>
  <si>
    <t>Interest expense</t>
  </si>
  <si>
    <t>Other income</t>
  </si>
  <si>
    <t>Total other income (expense), net</t>
  </si>
  <si>
    <t>Loss before income taxes</t>
  </si>
  <si>
    <t>Provision for income taxes</t>
  </si>
  <si>
    <t>Net loss</t>
  </si>
  <si>
    <t>Net loss attributable to non-controlling interest</t>
  </si>
  <si>
    <t>Net loss attributable to controlling interest</t>
  </si>
  <si>
    <t>Basic and diluted loss per common share (in dollars per share)</t>
  </si>
  <si>
    <t>Basic and diluted weighted average number of shares outstanding (in shares)</t>
  </si>
  <si>
    <t>CONDENSED CONSOLIDATED STATEMENTS OF CASH FLOWS - USD ($)</t>
  </si>
  <si>
    <t>Operating Activities</t>
  </si>
  <si>
    <t>Adjustments to reconcile net loss to net cash used in operating activities</t>
  </si>
  <si>
    <t>Depreciation</t>
  </si>
  <si>
    <t>Common stock issued for services rendered</t>
  </si>
  <si>
    <t>Stock-based compensation expense</t>
  </si>
  <si>
    <t>Note discount amortized as interest</t>
  </si>
  <si>
    <t>Deferred charges expensed as interest</t>
  </si>
  <si>
    <t>Changes in operating assets and liabilities:</t>
  </si>
  <si>
    <t>Accounts receivable</t>
  </si>
  <si>
    <t>Inventories</t>
  </si>
  <si>
    <t>Net cash used in operating activities</t>
  </si>
  <si>
    <t>Investing Activities</t>
  </si>
  <si>
    <t>Purchases of fixed assets</t>
  </si>
  <si>
    <t>Net cash used in investing activities</t>
  </si>
  <si>
    <t>Financing Activities</t>
  </si>
  <si>
    <t>Proceeds from due to investors - related party</t>
  </si>
  <si>
    <t>Proceeds from notes payable - related party</t>
  </si>
  <si>
    <t>Proceeds from notes payable</t>
  </si>
  <si>
    <t>Draws on bank line of credit</t>
  </si>
  <si>
    <t>Repayments on bank line of credit</t>
  </si>
  <si>
    <t>Repayment of borrowings</t>
  </si>
  <si>
    <t>Repayments under capital lease obligation</t>
  </si>
  <si>
    <t>Decrease in due to related party</t>
  </si>
  <si>
    <t>Net cash provided by financing activities</t>
  </si>
  <si>
    <t>Net change in cash and cash equivalents</t>
  </si>
  <si>
    <t>Cash and cash equivalents at beginning of period</t>
  </si>
  <si>
    <t>Cash and cash equivalents at end of period</t>
  </si>
  <si>
    <t>Supplemental cash flow information:</t>
  </si>
  <si>
    <t>Cash paid for interest</t>
  </si>
  <si>
    <t>Cash paid for income taxes</t>
  </si>
  <si>
    <t>Non-cash investing and financing activities:</t>
  </si>
  <si>
    <t>Unamortized portion of debt discount</t>
  </si>
  <si>
    <t>Warrants issued with debt</t>
  </si>
  <si>
    <t>Warrants issued with debt extension</t>
  </si>
  <si>
    <t>Transfer of deposit to fixed assets</t>
  </si>
  <si>
    <t>ORGANIZATION</t>
  </si>
  <si>
    <t>Organization, Consolidation and Presentation Of Financial Statements [Abstract]</t>
  </si>
  <si>
    <t xml:space="preserve"> NOTE 1  ORGANIZATION Abtech Holdings, Inc. (“ABHD” or the “Company”) (formerly Laural Resources, Inc.), was incorporated under the laws of the State of Nevada on February 13, 2007, with authorized capital stock of 300,000,000 0.001 800,000,000 AbTech Industries, Inc. (“AbTech”), a Delaware corporation with an authorized capital of 15,000,000 0.01 5,000,000 0.01 AbTech is an environmental technologies firm that provides innovative solutions to address issues of water pollution. AbTech has developed and patented the Smart Sponge ® In 2012, the Company formed a subsidiary, AEWS Engineering, LLC (“AEWS”), an independent civil and environmental engineering firm, established to provide engineering and technology innovation to the water infrastructure sector. AEWS was initially owned 80 20 100 In 2013, the Company formed a wholly-owned subsidiary in the United Kingdom, AbTech Industries (UK) Limited (“AbTech UK”). The Company intended to use this subsidiary to conduct operations in the UK but never initiated operations. AbTech UK was dissolved on September 13, 2016. AbTech’s wholly-owned subsidiary, Environmental Security Corporation (“ESC”), was formed in 2003 to develop a sensor array technology designed to detect impurities in water flows. ESC owns a U.S. patent on this technology and has acquired rights to another monitoring technology, but otherwise had no operations during 2016 or 2015. The Company operates in one business segment which is the filtration and treatment of polluted water.</t>
  </si>
  <si>
    <t>SUMMARY OF SIGNIFICANT ACCOUNTING POLICIES</t>
  </si>
  <si>
    <t>Summary Of Significant Accounting Policies [Abstract]</t>
  </si>
  <si>
    <t xml:space="preserve"> NOTE 2  SUMMARY OF SIGNIFICANT ACCOUNTING POLICIES  The condensed consolidated financial statements include the accounts of ABHD, AbTech, AEWS and ESC. Intercompany accounts and transactions have been eliminated. The shares of AbTech preferred stock that have not converted to shares of ABHD common stock represent the non-controlling interest shown on the condensed consolidated balance sheets. The condensed consolidated financial statements as of September 30, 2016, and for the three and nine months ended September 30, 2016 and 2015, are unaudited and, in the opinion of the Company’s management, include all adjustments necessary for a fair presentation of such condensed consolidated financial statements. Such adjustments are of a normal recurring nature.  The preparation of financial statements in conformity with GAAP requires management to make estimates and assumptions that affect the reported amounts of assets and liabilities and the disclosures of contingent assets and liabilities at the date of the financial statements, and the reported amounts of revenues and expenses during the reporting period. Actual results could differ from these estimates.  The Company recognizes revenue only when all of the following criteria have been met: Persuasive Evidence of an Arrangement  The Company documents all terms of an arrangement in a quote signed or confirmed by the customer prior to recognizing revenue. Delivery Has Occurred or Services Have Been Performed  The Company performs all services or delivers all products prior to recognizing revenue. Services are considered to be performed when the services are complete. The Fee for the Arrangement is Fixed or Determinable  Prior to recognizing revenue, a customer’s fee is either fixed or determinable under the terms of the quote or accepted customer purchase order. Collectability Is Reasonably Assured  Collectability is assessed on a customer by customer basis based on criteria outlined by management. In 2016 and 2015, the Company recognized revenue from the sale of its Smart Sponge ® ® ® The Company recognizes shipping and handling fees as revenue and the related expenses as a component of cost of sales. All internal handling charges are charged to selling, general and administrative expenses. The payment terms for sales made to customers vary based on the credit worthiness of the particular customer and the size of the order. Some orders require prepayment of up to 50% at the time the order is received, while others require payment in full before shipping or require payment within 30 days of the date of shipment. Customers do not have a right of return for products purchased from the Company. The Company may, on occasion, allow a return under appropriate conditions to promote good business practices; however, such returns have historically been and are expected to continue to be minimal. Regardless of when payment is received from the customer, revenues are recognized in accordance with the criteria for revenue recognition described above. Common Shares September 30, 2016 September 30, 2015 Unaudited Unaudited Options to purchase common stock 4,363,240 7,385,664 Warrants to purchase common stock 12,632,009 11,707,311 Convertible promissory notes 1,252,948 9,529,895 Convertible preferred stock in AbTech 6,457,467 6,457,467 24,705,664 35,080,337 Recent Accounting Pronouncements Revenue from Contracts with Customers (Topic 606) In June 2014, the FASB issued ASU No. 2014-12, "Compensation - Stock Compensation (Topic 718): Accounting for Share-Based Payments When the Terms of an Award Provide That a Performance Target Could be Achieved after the Requisite Service Period." In August 2014, the FASB issued ASU No. 2014-15, “ Presentation of Financial StatementsGoing Concern (Subtopic 205-40): Disclosure of Uncertainties about an Entity’s Ability to Continue as a Going Concern In April 2015, the FASB issued ASU No. 2015-3, “ Interest  Imputation of Interest (Subtopic 835-30): Simplifying the Presentation of Debt Issuance Costs In July 2015, the FASB issued ASU No. 2015-11, “ Inventory (Topic 330): Simplifying the Measurement of Inventory, In November 2015, the FASB issued ASU No. 2015-17, “Income Taxes (Topic 740): Balance Sheet Classification of Deferred Taxes,” In January 2016, the FASB issued ASU No. 2016-01, “ Financial InstrumentsOverall (Subtopic 825-10): Recognition and Measurement of Financial Assets and Financial Liabilities,” In February 2016, the FASB issued ASU No. 2016-02, “ Leases (Topic 842),” In March 2016, the FASB issued ASU No. 2016-09, “ CompensationStock Compensation (Topic 718): Improvements to Employee Share-Based Payment Accounting,” In June 2016, the FASB issued ASU No. 2016-13, “ Financial InstrumentsCredit Losses (Topic 326): Measurement of Credit Losses on Financial Instruments,” In August 2016, the FASB issued ASU No. 2016-15, “ Statement of Cash Flows (Topic 230): Classification of Certain Cash Receipts and Cash Payments,”</t>
  </si>
  <si>
    <t>INVENTORIES</t>
  </si>
  <si>
    <t>Inventory Disclosure [Abstract]</t>
  </si>
  <si>
    <t xml:space="preserve"> NOTE 3  INVENTORIES The Company uses a perpetual inventory system and periodic physical test counts to determine inventory amounts at interim balance sheet dates. September 30, December 31, 2015 2016 (Unaudited) Raw materials $ 102,020 $ 90,955 Work in process 298,074 337,414 Finished goods 26,214 33,100 Reserve for obsolescence (50,503) (67,000) Total $ 375,805 $ 394,469 </t>
  </si>
  <si>
    <t>GOING CONCERN</t>
  </si>
  <si>
    <t>Going Concern [Abstract]</t>
  </si>
  <si>
    <t xml:space="preserve"> NOTE 4  GOING CONCERN These unaudited condensed consolidated financial statements have been prepared in conformity with GAAP, which contemplate continuation of the Company as a going concern. The Company has not yet established an ongoing source of revenue sufficient to cover its operating costs and expenses, which raises doubts about the ability of the Company to continue as a going concern. In order to continue as a going concern, the Company will need to generate additional revenue and obtain additional capital to fund its operating losses and service its debt, including accounts payable, of which a substantial portion is presently past due. Management of the Company has developed a strategy, which it believes will accomplish this objective through revenue growth and additional funding, which will enable the Company to operate for the coming year. If the Company is unable to generate significant sales growth in the near term and raise additional capital, there is a risk that the Company may be unable to repay or otherwise settle the liabilities and debt outstanding as of September 30, 2016, and could be required to discontinue or significantly reduce the scope of its operations if no other means of financing operations are available. As a result, the Company’s independent registered public accounting firm has included an emphasis-of-matter paragraph regarding the Company’s ability to continue as a going concern in their opinion attached to the Company’s audited consolidated financial statements for the year ended December 31, 2015. These condensed consolidated financial statements do not include any adjustments that might result from the outcome of these uncertainties.</t>
  </si>
  <si>
    <t>RELATED PARTY TRANSACTIONS</t>
  </si>
  <si>
    <t>Related Party Transactions [Abstract]</t>
  </si>
  <si>
    <t xml:space="preserve"> NOTE 5  RELATED PARTY TRANSACTIONS Accounts Payable, Related Party  Accrued Expenses  204,125 134,125 Stock Options 1,525,000 Private Placements 5 1,925,000 950,000 250,000 650,000 In May 2015, an individual who is an affiliate of a greater than 5 300,000 200,000 200,000</t>
  </si>
  <si>
    <t>PROMISSORY NOTES AND OTHER DEBT</t>
  </si>
  <si>
    <t>Debt Instruments [Abstract]</t>
  </si>
  <si>
    <t xml:space="preserve"> NOTE 6  PROMISSORY NOTES AND OTHER DEBT Information regarding the various promissory notes that were outstanding as of September 30, 2016 is set forth in the table below: Principal Interest Maturity Date Conversion Current promissory notes Secured note $ 250,000 11.5 % 4/15/16 (2) (3) N/A Unsecured note 250,000 6.5 % 4/15/16 (3) $ 0.53 Unsecured note 500,000 6.5 % 4/15/16 (3) $ 0.64 Subtotal 1,000,000 Long-term promissory notes Secured note 100,000 11.5 % 10/31/17 (1) (4) $ 0.032 Total promissory notes $ 1,100,000 (1) The first and second extension options for this note were exercised by the Company extending its original maturity date to April 12, 2016. As a result of the exercise of the first and second extension options on this note, the number of warrant shares issued with the note was increased by 10,000 October 31, 2017 11.5 10,000 0.032 (2) The first and second extension options for this note were exercised by the Company extending its original maturity date to May 11, 2016. As a result of the exercise of the first and second extension options on this note, the number of warrant shares issued with the note was increased by 25,000 (3) In March 2016, the Company and the holder of these notes mutually agreed to: (i) allow these notes to convert to common stock of the Company at the conversion price of $ 0.03 (4) As of September 30, 2016, this note was in technical default due to the fact that it was not repaid prior to its maturity date. However, the note holder did not declare an event of default and with the extension of the maturity date described above, the note is no longer in technical default. The note discounts resulting from warrants issued with the notes and any beneficial conversion features inherent in the convertible notes, were amortized under the effective interest method over the original term of the promissory notes. As of December 31, 2015, the note discounts were fully amortized and there was no interest expense related to the amortization of these discounts for the three or nine months ended September 30, 2016. For the three and nine months ended September 30, 2015, the interest expense related to the amortization of these discounts was $ 135,571 425,811 The secured notes have a security interest in all of the personal property and other assets of the Company. Bank Line of Credit The Company has a bank line of credit with a credit limit of $ 100,000 6.75 10.25 1 85,438 0 Due to Investors The amount shown in the condensed consolidated balance sheets as due to investors represents short-term loans made to the Company by related party investors (see NOTE 5  RELATED PARTY TRANSACTIONS  Private Placements 10</t>
  </si>
  <si>
    <t>FAIR VALUE OF FINANCIAL INSTRUMENTS</t>
  </si>
  <si>
    <t>Fair Value Of Financial Instruments [Abstract]</t>
  </si>
  <si>
    <t xml:space="preserve"> NOTE 7  FAIR VALUE OF FINANCIAL INSTRUMENTS The Company’s financial instruments consist of cash and cash equivalents, accounts receivable, accounts payable, accrued expenses, notes payable and convertible notes payable. It is management’s opinion that the Company is not exposed to significant interest, currency or credit risks arising from these financial instruments. The fair value of these financial instruments approximates their carrying values, using level 3 inputs, based on their short maturities, or for long-term debt, based on borrowing rates currently available to the Company for loans with similar terms and maturities. Gains and losses recognized on changes in fair value of financial instruments, if any, are reported in other income (expense) as gain (loss) on change in fair value. At September 30, 2016, the Company had no financial instruments outstanding that were estimated using level 1, level 2 or level 3 inputs, other than discussed above.</t>
  </si>
  <si>
    <t>STOCKHOLDERS' DEFICIENCY</t>
  </si>
  <si>
    <t>Equity [Abstract]</t>
  </si>
  <si>
    <t>STOCKHOLDERS’ DEFICIENCY</t>
  </si>
  <si>
    <t xml:space="preserve"> NOTE 8  STOCKHOLDERS’ DEFICIENCY The $ 18,204 There were no stock options granted during the nine months ended September 30, 2016. The 1,525,000</t>
  </si>
  <si>
    <t>LITIGATION AND CONTINGENCIES</t>
  </si>
  <si>
    <t>Commitments and Contingencies Disclosure [Abstract]</t>
  </si>
  <si>
    <t xml:space="preserve"> NOTE 9  LITIGATION AND CONTINGENCIES On May 28, 2015, the Company received a subpoena from the U.S. Securities and Exchange Commission (“SEC”) that stated that the staff of the SEC is conducting an investigation In the Matter of Abtech Holdings, Inc. (NY-9262) In May 2016, the Company and its subsidiary, AEWS, received letters from the New York State Joint Commission on Public Ethics (“JCOPE”) asking for a written response to allegations constituting potential violations of lobbying laws in the state of New York. The Company’s legal counsel provided a written response to JCOPE on May 31, 2016, wherein they presented the Company’s position that it has consistently complied with all applicable lobbying laws. On August 15, 2016, JCOPE issued a notice to the Company that JCOPE had decided to commence an investigation to determine whether a substantial basis exists to conclude that the Company knowingly and willfully violated lobbying laws in the state of New York. The Company intends to defend its position that it has consistently complied with all applicable lobbying laws and is working with JCOPE to resolve this matter. However, it is not clear at this time how the matter will ultimately be resolved. In accordance with the stockholder proposal approved by the Company’s stockholders at the May 13, 2016 Annual Meeting of Stockholders, the Company has engaged legal counsel to assess whether the Company should pursue legal action to recover financial losses and damages pertaining to the United States vs. Dean Skelos and Adam Skelos case (the “Stockholder Proposal”). The Company is currently considering the recommendation of legal counsel as it pertains to this Stockholder Proposal. As of September 30, 2016, the Company had incurred approximately $ 1,900,000 511,000 The Company has filed a claim for coverage for some of these legal fees under a liability insurance policy. The insurer has denied the claim and the Company has engaged legal counsel to dispute the insurer’s denial of the claim. In an attempt to reach a settlement with the insurer regarding this claim, a mediation hearing was held in April 2016. This mediation concluded with no resolution of the matter and, therefore, on July 11, 2016, the Company filed a formal complaint against the insurer in the United States District Court for the Southern District of New York. The Company is currently in discussions with the insurer in an attempt to settle the claim. However, the ultimate outcome of this claim cannot be determined at this time.</t>
  </si>
  <si>
    <t>SUBSEQUENT EVENTS</t>
  </si>
  <si>
    <t>Subsequent Events [Abstract]</t>
  </si>
  <si>
    <t xml:space="preserve"> NOTE 10  SUBSEQUENT EVENTS Subsequent to September 30, 2016, the Company received additional short-term funding of $ 661,000 $ 3,086,000 NOTE 6  PROMISSORY NOTES AND OTHER DEBT  Due to Investors). In October 2017, the Company amended a promissory note that was outstanding and in technical default as of September 30, 2016, by extending its maturity date and modifying other terms of the note as described in NOTE 6  PROMISSORY NOTES AND OTHER DEBT. Accordingly, this note was not in technical default as of the filing date.</t>
  </si>
  <si>
    <t>SUMMARY OF SIGNIFICANT ACCOUNTING POLICIES (Policies)</t>
  </si>
  <si>
    <t>Basis of Financial Statement Presentation</t>
  </si>
  <si>
    <t xml:space="preserve">  The condensed consolidated financial statements include the accounts of ABHD, AbTech, AEWS and ESC. Intercompany accounts and transactions have been eliminated. The shares of AbTech preferred stock that have not converted to shares of ABHD common stock represent the non-controlling interest shown on the condensed consolidated balance sheets. The condensed consolidated financial statements as of September 30, 2016, and for the three and nine months ended September 30, 2016 and 2015, are unaudited and, in the opinion of the Company’s management, include all adjustments necessary for a fair presentation of such condensed consolidated financial statements. Such adjustments are of a normal recurring nature.</t>
  </si>
  <si>
    <t>Use of Estimates</t>
  </si>
  <si>
    <t xml:space="preserve"> Use of Estimates  The preparation of financial statements in conformity with GAAP requires management to make estimates and assumptions that affect the reported amounts of assets and liabilities and the disclosures of contingent assets and liabilities at the date of the financial statements, and the reported amounts of revenues and expenses during the reporting period. Actual results could differ from these estimates.</t>
  </si>
  <si>
    <t>Revenue Recognition</t>
  </si>
  <si>
    <t xml:space="preserve">  The Company recognizes revenue only when all of the following criteria have been met: Persuasive Evidence of an Arrangement  The Company documents all terms of an arrangement in a quote signed or confirmed by the customer prior to recognizing revenue. Delivery Has Occurred or Services Have Been Performed  The Company performs all services or delivers all products prior to recognizing revenue. Services are considered to be performed when the services are complete. The Fee for the Arrangement is Fixed or Determinable  Prior to recognizing revenue, a customer’s fee is either fixed or determinable under the terms of the quote or accepted customer purchase order. Collectability Is Reasonably Assured  Collectability is assessed on a customer by customer basis based on criteria outlined by management. In 2016 and 2015, the Company recognized revenue from the sale of its Smart Sponge ® ® ® The Company recognizes shipping and handling fees as revenue and the related expenses as a component of cost of sales. All internal handling charges are charged to selling, general and administrative expenses. The payment terms for sales made to customers vary based on the credit worthiness of the particular customer and the size of the order. Some orders require prepayment of up to 50% at the time the order is received, while others require payment in full before shipping or require payment within 30 days of the date of shipment. Customers do not have a right of return for products purchased from the Company. The Company may, on occasion, allow a return under appropriate conditions to promote good business practices; however, such returns have historically been and are expected to continue to be minimal. Regardless of when payment is received from the customer, revenues are recognized in accordance with the criteria for revenue recognition described above.</t>
  </si>
  <si>
    <t>Net Loss Per Share</t>
  </si>
  <si>
    <t xml:space="preserve"> Net Loss Per Share Common Shares September 30, 2016 September 30, 2015 Unaudited Unaudited Options to purchase common stock 4,363,240 7,385,664 Warrants to purchase common stock 12,632,009 11,707,311 Convertible promissory notes 1,252,948 9,529,895 Convertible preferred stock in AbTech 6,457,467 6,457,467 24,705,664 35,080,337 </t>
  </si>
  <si>
    <t>Recent Accounting Pronouncements</t>
  </si>
  <si>
    <t xml:space="preserve"> Recent Accounting Pronouncements Revenue from Contracts with Customers (Topic 606) In June 2014, the FASB issued ASU No. 2014-12, "Compensation - Stock Compensation (Topic 718): Accounting for Share-Based Payments When the Terms of an Award Provide That a Performance Target Could be Achieved after the Requisite Service Period." In August 2014, the FASB issued ASU No. 2014-15, “ Presentation of Financial StatementsGoing Concern (Subtopic 205-40): Disclosure of Uncertainties about an Entity’s Ability to Continue as a Going Concern In April 2015, the FASB issued ASU No. 2015-3, “ Interest  Imputation of Interest (Subtopic 835-30): Simplifying the Presentation of Debt Issuance Costs In July 2015, the FASB issued ASU No. 2015-11, “ Inventory (Topic 330): Simplifying the Measurement of Inventory, In November 2015, the FASB issued ASU No. 2015-17, “Income Taxes (Topic 740): Balance Sheet Classification of Deferred Taxes,” In January 2016, the FASB issued ASU No. 2016-01, “ Financial InstrumentsOverall (Subtopic 825-10): Recognition and Measurement of Financial Assets and Financial Liabilities,” In February 2016, the FASB issued ASU No. 2016-02, “ Leases (Topic 842),” In March 2016, the FASB issued ASU No. 2016-09, “ CompensationStock Compensation (Topic 718): Improvements to Employee Share-Based Payment Accounting,” In June 2016, the FASB issued ASU No. 2016-13, “ Financial InstrumentsCredit Losses (Topic 326): Measurement of Credit Losses on Financial Instruments,” In August 2016, the FASB issued ASU No. 2016-15, “ Statement of Cash Flows (Topic 230): Classification of Certain Cash Receipts and Cash Payments,”</t>
  </si>
  <si>
    <t>SUMMARY OF SIGNIFICANT ACCOUNTING POLICIES (Tables)</t>
  </si>
  <si>
    <t>Components of Antidilutive Securities</t>
  </si>
  <si>
    <t xml:space="preserve"> The following chart lists the securities as of September 30, 2016 and 2015 that were not included in the computation of diluted net loss per share because their effect would have been antidilutive: Common Shares September 30, 2016 September 30, 2015 Unaudited Unaudited Options to purchase common stock 4,363,240 7,385,664 Warrants to purchase common stock 12,632,009 11,707,311 Convertible promissory notes 1,252,948 9,529,895 Convertible preferred stock in AbTech 6,457,467 6,457,467 24,705,664 35,080,337 </t>
  </si>
  <si>
    <t>INVENTORIES (Tables)</t>
  </si>
  <si>
    <t>Components of Inventory</t>
  </si>
  <si>
    <t xml:space="preserve"> Inventories are stated at the lower of cost or market, with cost computed on an average cost method which approximates the first-in, first-out basis. Inventory consisted of the following: September 30, December 31, 2015 2016 (Unaudited) Raw materials $ 102,020 $ 90,955 Work in process 298,074 337,414 Finished goods 26,214 33,100 Reserve for obsolescence (50,503) (67,000) Total $ 375,805 $ 394,469 </t>
  </si>
  <si>
    <t>PROMISSORY NOTES AND OTHER DEBT (Tables)</t>
  </si>
  <si>
    <t>Schedule of Long-term Debt Instruments</t>
  </si>
  <si>
    <t xml:space="preserve"> Information regarding the various promissory notes that were outstanding as of September 30, 2016 is set forth in the table below: Principal Interest Maturity Date Conversion Current promissory notes Secured note $ 250,000 11.5 % 4/15/16 (2) (3) N/A Unsecured note 250,000 6.5 % 4/15/16 (3) $ 0.53 Unsecured note 500,000 6.5 % 4/15/16 (3) $ 0.64 Subtotal 1,000,000 Long-term promissory notes Secured note 100,000 11.5 % 10/31/17 (1) (4) $ 0.032 Total promissory notes $ 1,100,000 (1) The first and second extension options for this note were exercised by the Company extending its original maturity date to April 12, 2016. As a result of the exercise of the first and second extension options on this note, the number of warrant shares issued with the note was increased by 10,000 October 31, 2017 11.5 10,000 0.032 (2) The first and second extension options for this note were exercised by the Company extending its original maturity date to May 11, 2016. As a result of the exercise of the first and second extension options on this note, the number of warrant shares issued with the note was increased by 25,000 (3) In March 2016, the Company and the holder of these notes mutually agreed to: (i) allow these notes to convert to common stock of the Company at the conversion price of $ 0.03 (4) As of September 30, 2016, this note was in technical default due to the fact that it was not repaid prior to its maturity date. However, the note holder did not declare an event of default and with the extension of the maturity date described above, the note is no longer in technical default.</t>
  </si>
  <si>
    <t>ORGANIZATION (Additional Information) (Detail) - $ / shares</t>
  </si>
  <si>
    <t>1 Months Ended</t>
  </si>
  <si>
    <t>May 31, 2015</t>
  </si>
  <si>
    <t>Dec. 31, 2012</t>
  </si>
  <si>
    <t>Feb. 10, 2011</t>
  </si>
  <si>
    <t>Feb. 13, 2007</t>
  </si>
  <si>
    <t>Common Stock, Authorized Shares</t>
  </si>
  <si>
    <t>Common Stock, Par Value</t>
  </si>
  <si>
    <t>AbTech Industries, Inc. [Member]</t>
  </si>
  <si>
    <t>Preferred Stock, Shares Authorized</t>
  </si>
  <si>
    <t>Preferred Stock, Par or Stated Value Per Share</t>
  </si>
  <si>
    <t>AEWS Engineering LLC [Member]</t>
  </si>
  <si>
    <t>Percentage Of Ownership Interests</t>
  </si>
  <si>
    <t>80.00%</t>
  </si>
  <si>
    <t>Operating Company Net Income Loss Allocation Percentage</t>
  </si>
  <si>
    <t>100.00%</t>
  </si>
  <si>
    <t>AEWS Engineering LLC [Member] | Executive Officer [Member]</t>
  </si>
  <si>
    <t>20.00%</t>
  </si>
  <si>
    <t>Abtech Holdings Inc [Member]</t>
  </si>
  <si>
    <t>Maximum [Member] | Abtech Holdings Inc [Member]</t>
  </si>
  <si>
    <t>SUMMARY OF SIGNIFICANT ACCOUNTING POLICIES (Computation of Antidilutive Securities) (Detail) - shares</t>
  </si>
  <si>
    <t>Antidilutive Securities Excluded from Computation of Earnings Per Share [Line Items]</t>
  </si>
  <si>
    <t>Antidilutive securities excluded from computation of earnings per share</t>
  </si>
  <si>
    <t>Options to purchase common stock [Member]</t>
  </si>
  <si>
    <t>Warrants to purchase common stock [Member]</t>
  </si>
  <si>
    <t>Convertible promissory notes [Member]</t>
  </si>
  <si>
    <t>Convertible preferred stock in AbTech [Member]</t>
  </si>
  <si>
    <t>INVENTORIES (Schedule of Inventories) (Detail) - USD ($)</t>
  </si>
  <si>
    <t>Schedule of Inventory [Line Items]</t>
  </si>
  <si>
    <t>Raw materials</t>
  </si>
  <si>
    <t>Work in process</t>
  </si>
  <si>
    <t>Finished goods</t>
  </si>
  <si>
    <t>Reserve for obsolescence</t>
  </si>
  <si>
    <t>Total</t>
  </si>
  <si>
    <t>RELATED PARTY TRANSACTIONS (Additional Information) (Detail) - USD ($)</t>
  </si>
  <si>
    <t>Apr. 30, 2015</t>
  </si>
  <si>
    <t>Mar. 31, 2015</t>
  </si>
  <si>
    <t>Feb. 28, 2015</t>
  </si>
  <si>
    <t>Jun. 30, 2016</t>
  </si>
  <si>
    <t>Related Party Transaction [Line Items]</t>
  </si>
  <si>
    <t>Minimum Percentage Beneficial Ownership Interest</t>
  </si>
  <si>
    <t>5.00%</t>
  </si>
  <si>
    <t>Promissory note [Member]</t>
  </si>
  <si>
    <t>Proceeds from Issuance of Secured Debt</t>
  </si>
  <si>
    <t>Term Loans [Member]</t>
  </si>
  <si>
    <t>Related Party Transaction, Due from (to) Related Party, Total</t>
  </si>
  <si>
    <t>Director [Member]</t>
  </si>
  <si>
    <t>Accrued Salaries, Current</t>
  </si>
  <si>
    <t>Directors and Officers [Member]</t>
  </si>
  <si>
    <t>Share-based Compensation Arrangement by Share-based Payment Award, Options, Grants in Period, Gross</t>
  </si>
  <si>
    <t>Shareholder [Member]</t>
  </si>
  <si>
    <t>Entity [Member]</t>
  </si>
  <si>
    <t>PROMISSORY NOTES AND OTHER DEBT (Promissory Notes Outstanding) (Detail)</t>
  </si>
  <si>
    <t>Sep. 30, 2016USD ($)$ / shares</t>
  </si>
  <si>
    <t>Principal Amount</t>
  </si>
  <si>
    <t>Convertible Promissory Notes [Member]</t>
  </si>
  <si>
    <t>Secured Note One [Member] | Long Term Promissory Notes [Member]</t>
  </si>
  <si>
    <t>Maturity Date</t>
  </si>
  <si>
    <t>Oct. 31,
		2017</t>
  </si>
  <si>
    <t>[1],[2]</t>
  </si>
  <si>
    <t>Secured Note One [Member] | Convertible Promissory Notes [Member]</t>
  </si>
  <si>
    <t>Apr. 15,
		2016</t>
  </si>
  <si>
    <t>[3],[4]</t>
  </si>
  <si>
    <t>Secured Note Two [Member] | Notes Payable [Member]</t>
  </si>
  <si>
    <t>Interest Rate</t>
  </si>
  <si>
    <t>11.50%</t>
  </si>
  <si>
    <t>Conversion Rate | $ / shares</t>
  </si>
  <si>
    <t>Unsecured Note One [Member] | Convertible Promissory Notes [Member]</t>
  </si>
  <si>
    <t>6.50%</t>
  </si>
  <si>
    <t>[3]</t>
  </si>
  <si>
    <t>Unsecured Note Two [Member] | Convertible Promissory Notes [Member]</t>
  </si>
  <si>
    <t>Secured Note [Member]</t>
  </si>
  <si>
    <t>[5]</t>
  </si>
  <si>
    <t>[1]</t>
  </si>
  <si>
    <t>As of September 30, 2016, this note was in technical default due to the fact that it was not repaid prior to its maturity date. However, the note holder did not declare an event of default and with the extension of the maturity date described above, the note is no longer in technical default.</t>
  </si>
  <si>
    <t>[2]</t>
  </si>
  <si>
    <t>The first and second extension options for this note were exercised by the Company extending its original maturity date to April 12, 2016. As a result of the exercise of the first and second extension options on this note, the number of warrant shares issued with the note was increased by 10,000 shares. On October 21, 2016, the Company and the note holder mutually agreed to amend the note by: (i) extending the maturity date to October 31, 2017; (ii) continuing the interest rate at 11.5% per annum through the new maturity date; (iii) obligating the Company to make monthly payments on the note of $10,000 per month beginning in November 2016; and (iv) adding a conversion feature to the note that will allow the note holder to convert the unpaid balance due under the note into shares of the Company’s common stock at a conversion rate of $0.032 per share.</t>
  </si>
  <si>
    <t>In March 2016, the Company and the holder of these notes mutually agreed to: (i) allow these notes to convert to common stock of the Company at the conversion price of $0.03 per share, provided that such conversion take place prior to April 15, 2016; and (ii) extend the maturity dates for the unsecured notes to April 15, 2016. The special conversion feature for these notes expired on April 15, 2016 without the notes having been converted. As of September 30, 2016, these notes were in technical default due to the fact that they were not repaid prior to their extended maturity date. However, the note holder had not declared an event of default. Subsequent to September 30, 2016, the Company was in discussions with the holder of these notes to further extend the maturity dates. The Company can provide no assurance that such discussions will result in the extension of the maturity dates of the notes.</t>
  </si>
  <si>
    <t>[4]</t>
  </si>
  <si>
    <t>The first and second extension options for this note were exercised by the Company extending its original maturity date to May 11, 2016. As a result of the exercise of the first and second extension options on this note, the number of warrant shares issued with the note was increased by 25,000 shares.</t>
  </si>
  <si>
    <t>PROMISSORY NOTES AND OTHER DEBT (Additional Information) (Detail) - USD ($)</t>
  </si>
  <si>
    <t>May 11, 2016</t>
  </si>
  <si>
    <t>Oct. 21, 2016</t>
  </si>
  <si>
    <t>Mar. 31, 2016</t>
  </si>
  <si>
    <t>Debt Instrument [Line Items]</t>
  </si>
  <si>
    <t>Amortization Of Debt Discount (Premium)</t>
  </si>
  <si>
    <t>Line of Credit Facility, Maximum Borrowing Capacity</t>
  </si>
  <si>
    <t>Line of Credit Facility, Interest Rate During Period</t>
  </si>
  <si>
    <t>6.75%</t>
  </si>
  <si>
    <t>Percentage Of Principal In Monthly Payment</t>
  </si>
  <si>
    <t>1.00%</t>
  </si>
  <si>
    <t>Long-term Line of Credit</t>
  </si>
  <si>
    <t>Short-term Debt, Weighted Average Interest Rate</t>
  </si>
  <si>
    <t>10.00%</t>
  </si>
  <si>
    <t>Prime Rate [Member]</t>
  </si>
  <si>
    <t>10.25%</t>
  </si>
  <si>
    <t>Exercise Of The First And Second Extension Options [Member]</t>
  </si>
  <si>
    <t>Increase Of Warrants Issued</t>
  </si>
  <si>
    <t>Exercise Of The First And Second Extension Options [Member] | Subsequent Event [Member]</t>
  </si>
  <si>
    <t>Debt Instrument, Interest Rate, Stated Percentage</t>
  </si>
  <si>
    <t>Debt Instrument, Convertible, Conversion Price</t>
  </si>
  <si>
    <t>Debt Instrument, Maturity Date</t>
  </si>
  <si>
    <t>Debt Instrument, Periodic Payment</t>
  </si>
  <si>
    <t>First Second Extension Option Is Exercised [Member]</t>
  </si>
  <si>
    <t>STOCKHOLDERS' DEFICIENCY (Additional Information) (Detail) - USD ($)</t>
  </si>
  <si>
    <t>Increased Decreased Additional Paid In Capital, Share Based Compensation Stock Options Vested And Warrants Issued</t>
  </si>
  <si>
    <t>officers and directors [Member]</t>
  </si>
  <si>
    <t>LITIGATION AND CONTINGENCIES (Additional Information) (Detail) - USD ($)</t>
  </si>
  <si>
    <t>16 Months Ended</t>
  </si>
  <si>
    <t>Loss Contingencies [Line Items]</t>
  </si>
  <si>
    <t>Litigation Settlement, Expense</t>
  </si>
  <si>
    <t>SUBSEQUENT EVENTS (Additional Information) (Detail) - USD ($)</t>
  </si>
  <si>
    <t>Proceeds from Related Party Debt</t>
  </si>
  <si>
    <t>Due to Related Parties, Current</t>
  </si>
  <si>
    <t>Investor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1405858</v>
      </c>
    </row>
    <row r="11" spans="1:3">
      <c r="A11" s="4" t="s">
        <v>17</v>
      </c>
      <c r="B11" s="4" t="s">
        <v>18</v>
      </c>
    </row>
    <row r="12" spans="1:3">
      <c r="A12" s="4" t="s">
        <v>19</v>
      </c>
      <c r="B12" s="4" t="s">
        <v>20</v>
      </c>
    </row>
    <row r="13" spans="1:3">
      <c r="A13" s="4" t="s">
        <v>21</v>
      </c>
      <c r="B13" s="4" t="s">
        <v>22</v>
      </c>
    </row>
    <row r="14" spans="1:3">
      <c r="A14" s="4" t="s">
        <v>23</v>
      </c>
      <c r="C14" s="6" t="n">
        <v>5016782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r="1" spans="1:2">
      <c r="A1" s="1" t="s">
        <v>153</v>
      </c>
      <c r="B1" s="2" t="s">
        <v>1</v>
      </c>
    </row>
    <row r="2" spans="1:2">
      <c r="B2" s="2" t="s">
        <v>2</v>
      </c>
    </row>
    <row r="3" spans="1:2">
      <c r="A3" s="3" t="s">
        <v>126</v>
      </c>
    </row>
    <row r="4" spans="1:2">
      <c r="A4" s="4" t="s">
        <v>154</v>
      </c>
      <c r="B4" s="4" t="s">
        <v>155</v>
      </c>
    </row>
    <row r="5" spans="1:2">
      <c r="A5" s="4" t="s">
        <v>156</v>
      </c>
      <c r="B5" s="4" t="s">
        <v>157</v>
      </c>
    </row>
    <row r="6" spans="1:2">
      <c r="A6" s="4" t="s">
        <v>158</v>
      </c>
      <c r="B6" s="4" t="s">
        <v>159</v>
      </c>
    </row>
    <row r="7" spans="1:2">
      <c r="A7" s="4" t="s">
        <v>160</v>
      </c>
      <c r="B7" s="4" t="s">
        <v>161</v>
      </c>
    </row>
    <row r="8" spans="1:2">
      <c r="A8" s="4" t="s">
        <v>162</v>
      </c>
      <c r="B8"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64</v>
      </c>
      <c r="B1" s="2" t="s">
        <v>1</v>
      </c>
    </row>
    <row r="2" spans="1:2">
      <c r="B2" s="2" t="s">
        <v>2</v>
      </c>
    </row>
    <row r="3" spans="1:2">
      <c r="A3" s="3" t="s">
        <v>126</v>
      </c>
    </row>
    <row r="4" spans="1:2">
      <c r="A4" s="4" t="s">
        <v>165</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67</v>
      </c>
      <c r="B1" s="2" t="s">
        <v>1</v>
      </c>
    </row>
    <row r="2" spans="1:2">
      <c r="B2" s="2" t="s">
        <v>2</v>
      </c>
    </row>
    <row r="3" spans="1:2">
      <c r="A3" s="3" t="s">
        <v>129</v>
      </c>
    </row>
    <row r="4" spans="1:2">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0</v>
      </c>
      <c r="B1" s="2" t="s">
        <v>1</v>
      </c>
    </row>
    <row r="2" spans="1:2">
      <c r="B2" s="2" t="s">
        <v>2</v>
      </c>
    </row>
    <row r="3" spans="1:2">
      <c r="A3" s="3" t="s">
        <v>138</v>
      </c>
    </row>
    <row r="4" spans="1:2">
      <c r="A4" s="4" t="s">
        <v>171</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6321</v>
      </c>
      <c r="C3" s="7" t="n">
        <v>682860</v>
      </c>
    </row>
    <row r="4" spans="1:3">
      <c r="A4" s="4" t="s">
        <v>28</v>
      </c>
      <c r="B4" s="6" t="n">
        <v>13870</v>
      </c>
      <c r="C4" s="6" t="n">
        <v>103188</v>
      </c>
    </row>
    <row r="5" spans="1:3">
      <c r="A5" s="4" t="s">
        <v>29</v>
      </c>
      <c r="B5" s="6" t="n">
        <v>375805</v>
      </c>
      <c r="C5" s="6" t="n">
        <v>394469</v>
      </c>
    </row>
    <row r="6" spans="1:3">
      <c r="A6" s="4" t="s">
        <v>30</v>
      </c>
      <c r="B6" s="6" t="n">
        <v>28305</v>
      </c>
      <c r="C6" s="6" t="n">
        <v>24594</v>
      </c>
    </row>
    <row r="7" spans="1:3">
      <c r="A7" s="4" t="s">
        <v>31</v>
      </c>
      <c r="B7" s="6" t="n">
        <v>474301</v>
      </c>
      <c r="C7" s="6" t="n">
        <v>1205111</v>
      </c>
    </row>
    <row r="8" spans="1:3">
      <c r="A8" s="4" t="s">
        <v>32</v>
      </c>
      <c r="B8" s="6" t="n">
        <v>41351</v>
      </c>
      <c r="C8" s="6" t="n">
        <v>41669</v>
      </c>
    </row>
    <row r="9" spans="1:3">
      <c r="A9" s="4" t="s">
        <v>33</v>
      </c>
      <c r="B9" s="6" t="n">
        <v>28402</v>
      </c>
      <c r="C9" s="6" t="n">
        <v>33940</v>
      </c>
    </row>
    <row r="10" spans="1:3">
      <c r="A10" s="4" t="s">
        <v>34</v>
      </c>
      <c r="B10" s="6" t="n">
        <v>544054</v>
      </c>
      <c r="C10" s="6" t="n">
        <v>1280720</v>
      </c>
    </row>
    <row r="11" spans="1:3">
      <c r="A11" s="3" t="s">
        <v>35</v>
      </c>
    </row>
    <row r="12" spans="1:3">
      <c r="A12" s="4" t="s">
        <v>36</v>
      </c>
      <c r="B12" s="6" t="n">
        <v>1967679</v>
      </c>
      <c r="C12" s="6" t="n">
        <v>1355385</v>
      </c>
    </row>
    <row r="13" spans="1:3">
      <c r="A13" s="4" t="s">
        <v>37</v>
      </c>
      <c r="B13" s="6" t="n">
        <v>7617</v>
      </c>
      <c r="C13" s="6" t="n">
        <v>9433</v>
      </c>
    </row>
    <row r="14" spans="1:3">
      <c r="A14" s="4" t="s">
        <v>38</v>
      </c>
      <c r="B14" s="6" t="n">
        <v>9000</v>
      </c>
      <c r="C14" s="6" t="n">
        <v>9000</v>
      </c>
    </row>
    <row r="15" spans="1:3">
      <c r="A15" s="4" t="s">
        <v>39</v>
      </c>
      <c r="B15" s="6" t="n">
        <v>85438</v>
      </c>
      <c r="C15" s="6" t="n">
        <v>0</v>
      </c>
    </row>
    <row r="16" spans="1:3">
      <c r="A16" s="4" t="s">
        <v>40</v>
      </c>
      <c r="B16" s="6" t="n">
        <v>250000</v>
      </c>
      <c r="C16" s="6" t="n">
        <v>350000</v>
      </c>
    </row>
    <row r="17" spans="1:3">
      <c r="A17" s="4" t="s">
        <v>41</v>
      </c>
      <c r="B17" s="6" t="n">
        <v>750000</v>
      </c>
      <c r="C17" s="6" t="n">
        <v>750000</v>
      </c>
    </row>
    <row r="18" spans="1:3">
      <c r="A18" s="4" t="s">
        <v>42</v>
      </c>
      <c r="B18" s="6" t="n">
        <v>2425000</v>
      </c>
      <c r="C18" s="6" t="n">
        <v>0</v>
      </c>
    </row>
    <row r="19" spans="1:3">
      <c r="A19" s="4" t="s">
        <v>43</v>
      </c>
      <c r="B19" s="6" t="n">
        <v>16568</v>
      </c>
      <c r="C19" s="6" t="n">
        <v>0</v>
      </c>
    </row>
    <row r="20" spans="1:3">
      <c r="A20" s="4" t="s">
        <v>44</v>
      </c>
      <c r="B20" s="6" t="n">
        <v>283094</v>
      </c>
      <c r="C20" s="6" t="n">
        <v>149383</v>
      </c>
    </row>
    <row r="21" spans="1:3">
      <c r="A21" s="4" t="s">
        <v>45</v>
      </c>
      <c r="B21" s="6" t="n">
        <v>401700</v>
      </c>
      <c r="C21" s="6" t="n">
        <v>294449</v>
      </c>
    </row>
    <row r="22" spans="1:3">
      <c r="A22" s="4" t="s">
        <v>46</v>
      </c>
      <c r="B22" s="6" t="n">
        <v>6196096</v>
      </c>
      <c r="C22" s="6" t="n">
        <v>2917650</v>
      </c>
    </row>
    <row r="23" spans="1:3">
      <c r="A23" s="4" t="s">
        <v>47</v>
      </c>
      <c r="B23" s="6" t="n">
        <v>100000</v>
      </c>
      <c r="C23" s="6" t="n">
        <v>0</v>
      </c>
    </row>
    <row r="24" spans="1:3">
      <c r="A24" s="4" t="s">
        <v>48</v>
      </c>
      <c r="B24" s="6" t="n">
        <v>73640</v>
      </c>
      <c r="C24" s="6" t="n">
        <v>78472</v>
      </c>
    </row>
    <row r="25" spans="1:3">
      <c r="A25" s="4" t="s">
        <v>49</v>
      </c>
      <c r="B25" s="6" t="n">
        <v>6369736</v>
      </c>
      <c r="C25" s="6" t="n">
        <v>2996122</v>
      </c>
    </row>
    <row r="26" spans="1:3">
      <c r="A26" s="4" t="s">
        <v>50</v>
      </c>
      <c r="B26" s="4" t="s">
        <v>51</v>
      </c>
      <c r="C26" s="4" t="s">
        <v>51</v>
      </c>
    </row>
    <row r="27" spans="1:3">
      <c r="A27" s="3" t="s">
        <v>52</v>
      </c>
    </row>
    <row r="28" spans="1:3">
      <c r="A28" s="4" t="s">
        <v>53</v>
      </c>
      <c r="B28" s="6" t="n">
        <v>501678</v>
      </c>
      <c r="C28" s="6" t="n">
        <v>501678</v>
      </c>
    </row>
    <row r="29" spans="1:3">
      <c r="A29" s="4" t="s">
        <v>54</v>
      </c>
      <c r="B29" s="6" t="n">
        <v>61045771</v>
      </c>
      <c r="C29" s="6" t="n">
        <v>61027567</v>
      </c>
    </row>
    <row r="30" spans="1:3">
      <c r="A30" s="4" t="s">
        <v>55</v>
      </c>
      <c r="B30" s="6" t="n">
        <v>-4048782</v>
      </c>
      <c r="C30" s="6" t="n">
        <v>-3493351</v>
      </c>
    </row>
    <row r="31" spans="1:3">
      <c r="A31" s="4" t="s">
        <v>56</v>
      </c>
      <c r="B31" s="6" t="n">
        <v>-63324349</v>
      </c>
      <c r="C31" s="6" t="n">
        <v>-59751296</v>
      </c>
    </row>
    <row r="32" spans="1:3">
      <c r="A32" s="4" t="s">
        <v>57</v>
      </c>
      <c r="B32" s="6" t="n">
        <v>-5825682</v>
      </c>
      <c r="C32" s="6" t="n">
        <v>-1715402</v>
      </c>
    </row>
    <row r="33" spans="1:3">
      <c r="A33" s="4" t="s">
        <v>58</v>
      </c>
      <c r="B33" s="7" t="n">
        <v>544054</v>
      </c>
      <c r="C33" s="7" t="n">
        <v>128072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 customWidth="1" max="5" min="5" width="14"/>
    <col customWidth="1" max="6" min="6" width="14"/>
    <col customWidth="1" max="7" min="7" width="14"/>
  </cols>
  <sheetData>
    <row r="1" spans="1:7">
      <c r="A1" s="1" t="s">
        <v>173</v>
      </c>
      <c r="B1" s="2" t="s">
        <v>174</v>
      </c>
    </row>
    <row r="2" spans="1:7">
      <c r="B2" s="2" t="s">
        <v>175</v>
      </c>
      <c r="C2" s="2" t="s">
        <v>2</v>
      </c>
      <c r="D2" s="2" t="s">
        <v>25</v>
      </c>
      <c r="E2" s="2" t="s">
        <v>176</v>
      </c>
      <c r="F2" s="2" t="s">
        <v>177</v>
      </c>
      <c r="G2" s="2" t="s">
        <v>178</v>
      </c>
    </row>
    <row r="3" spans="1:7">
      <c r="A3" s="4" t="s">
        <v>179</v>
      </c>
      <c r="C3" s="6" t="n">
        <v>800000000</v>
      </c>
      <c r="D3" s="6" t="n">
        <v>800000000</v>
      </c>
    </row>
    <row r="4" spans="1:7">
      <c r="A4" s="4" t="s">
        <v>180</v>
      </c>
      <c r="C4" s="8" t="n">
        <v>0.001</v>
      </c>
      <c r="D4" s="8" t="n">
        <v>0.001</v>
      </c>
    </row>
    <row r="5" spans="1:7">
      <c r="A5" s="4" t="s">
        <v>181</v>
      </c>
    </row>
    <row r="6" spans="1:7">
      <c r="A6" s="4" t="s">
        <v>179</v>
      </c>
      <c r="F6" s="6" t="n">
        <v>15000000</v>
      </c>
    </row>
    <row r="7" spans="1:7">
      <c r="A7" s="4" t="s">
        <v>180</v>
      </c>
      <c r="F7" s="9" t="n">
        <v>0.01</v>
      </c>
    </row>
    <row r="8" spans="1:7">
      <c r="A8" s="4" t="s">
        <v>182</v>
      </c>
      <c r="F8" s="6" t="n">
        <v>5000000</v>
      </c>
    </row>
    <row r="9" spans="1:7">
      <c r="A9" s="4" t="s">
        <v>183</v>
      </c>
      <c r="F9" s="9" t="n">
        <v>0.01</v>
      </c>
    </row>
    <row r="10" spans="1:7">
      <c r="A10" s="4" t="s">
        <v>184</v>
      </c>
    </row>
    <row r="11" spans="1:7">
      <c r="A11" s="4" t="s">
        <v>185</v>
      </c>
      <c r="E11" s="4" t="s">
        <v>186</v>
      </c>
    </row>
    <row r="12" spans="1:7">
      <c r="A12" s="4" t="s">
        <v>187</v>
      </c>
      <c r="B12" s="4" t="s">
        <v>188</v>
      </c>
    </row>
    <row r="13" spans="1:7">
      <c r="A13" s="4" t="s">
        <v>189</v>
      </c>
    </row>
    <row r="14" spans="1:7">
      <c r="A14" s="4" t="s">
        <v>185</v>
      </c>
      <c r="E14" s="4" t="s">
        <v>190</v>
      </c>
    </row>
    <row r="15" spans="1:7">
      <c r="A15" s="4" t="s">
        <v>191</v>
      </c>
    </row>
    <row r="16" spans="1:7">
      <c r="A16" s="4" t="s">
        <v>179</v>
      </c>
      <c r="G16" s="6" t="n">
        <v>300000000</v>
      </c>
    </row>
    <row r="17" spans="1:7">
      <c r="A17" s="4" t="s">
        <v>180</v>
      </c>
      <c r="G17" s="8" t="n">
        <v>0.001</v>
      </c>
    </row>
    <row r="18" spans="1:7">
      <c r="A18" s="4" t="s">
        <v>192</v>
      </c>
    </row>
    <row r="19" spans="1:7">
      <c r="A19" s="4" t="s">
        <v>179</v>
      </c>
      <c r="D19" s="6" t="n">
        <v>800000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93</v>
      </c>
      <c r="B1" s="2" t="s">
        <v>1</v>
      </c>
    </row>
    <row r="2" spans="1:3">
      <c r="B2" s="2" t="s">
        <v>2</v>
      </c>
      <c r="C2" s="2" t="s">
        <v>66</v>
      </c>
    </row>
    <row r="3" spans="1:3">
      <c r="A3" s="3" t="s">
        <v>194</v>
      </c>
    </row>
    <row r="4" spans="1:3">
      <c r="A4" s="4" t="s">
        <v>195</v>
      </c>
      <c r="B4" s="6" t="n">
        <v>24705664</v>
      </c>
      <c r="C4" s="6" t="n">
        <v>35080337</v>
      </c>
    </row>
    <row r="5" spans="1:3">
      <c r="A5" s="4" t="s">
        <v>196</v>
      </c>
    </row>
    <row r="6" spans="1:3">
      <c r="A6" s="3" t="s">
        <v>194</v>
      </c>
    </row>
    <row r="7" spans="1:3">
      <c r="A7" s="4" t="s">
        <v>195</v>
      </c>
      <c r="B7" s="6" t="n">
        <v>4363240</v>
      </c>
      <c r="C7" s="6" t="n">
        <v>7385664</v>
      </c>
    </row>
    <row r="8" spans="1:3">
      <c r="A8" s="4" t="s">
        <v>197</v>
      </c>
    </row>
    <row r="9" spans="1:3">
      <c r="A9" s="3" t="s">
        <v>194</v>
      </c>
    </row>
    <row r="10" spans="1:3">
      <c r="A10" s="4" t="s">
        <v>195</v>
      </c>
      <c r="B10" s="6" t="n">
        <v>12632009</v>
      </c>
      <c r="C10" s="6" t="n">
        <v>11707311</v>
      </c>
    </row>
    <row r="11" spans="1:3">
      <c r="A11" s="4" t="s">
        <v>198</v>
      </c>
    </row>
    <row r="12" spans="1:3">
      <c r="A12" s="3" t="s">
        <v>194</v>
      </c>
    </row>
    <row r="13" spans="1:3">
      <c r="A13" s="4" t="s">
        <v>195</v>
      </c>
      <c r="B13" s="6" t="n">
        <v>1252948</v>
      </c>
      <c r="C13" s="6" t="n">
        <v>9529895</v>
      </c>
    </row>
    <row r="14" spans="1:3">
      <c r="A14" s="4" t="s">
        <v>199</v>
      </c>
    </row>
    <row r="15" spans="1:3">
      <c r="A15" s="3" t="s">
        <v>194</v>
      </c>
    </row>
    <row r="16" spans="1:3">
      <c r="A16" s="4" t="s">
        <v>195</v>
      </c>
      <c r="B16" s="6" t="n">
        <v>6457467</v>
      </c>
      <c r="C16" s="6" t="n">
        <v>6457467</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200</v>
      </c>
      <c r="B1" s="2" t="s">
        <v>2</v>
      </c>
      <c r="C1" s="2" t="s">
        <v>25</v>
      </c>
    </row>
    <row r="2" spans="1:3">
      <c r="A2" s="3" t="s">
        <v>201</v>
      </c>
    </row>
    <row r="3" spans="1:3">
      <c r="A3" s="4" t="s">
        <v>202</v>
      </c>
      <c r="B3" s="7" t="n">
        <v>102020</v>
      </c>
      <c r="C3" s="7" t="n">
        <v>90955</v>
      </c>
    </row>
    <row r="4" spans="1:3">
      <c r="A4" s="4" t="s">
        <v>203</v>
      </c>
      <c r="B4" s="6" t="n">
        <v>298074</v>
      </c>
      <c r="C4" s="6" t="n">
        <v>337414</v>
      </c>
    </row>
    <row r="5" spans="1:3">
      <c r="A5" s="4" t="s">
        <v>204</v>
      </c>
      <c r="B5" s="6" t="n">
        <v>26214</v>
      </c>
      <c r="C5" s="6" t="n">
        <v>33100</v>
      </c>
    </row>
    <row r="6" spans="1:3">
      <c r="A6" s="4" t="s">
        <v>205</v>
      </c>
      <c r="B6" s="6" t="n">
        <v>-50503</v>
      </c>
      <c r="C6" s="6" t="n">
        <v>-67000</v>
      </c>
    </row>
    <row r="7" spans="1:3">
      <c r="A7" s="4" t="s">
        <v>206</v>
      </c>
      <c r="B7" s="7" t="n">
        <v>375805</v>
      </c>
      <c r="C7" s="7" t="n">
        <v>394469</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207</v>
      </c>
      <c r="B1" s="2" t="s">
        <v>174</v>
      </c>
      <c r="F1" s="2" t="s">
        <v>1</v>
      </c>
    </row>
    <row r="2" spans="1:8">
      <c r="B2" s="2" t="s">
        <v>175</v>
      </c>
      <c r="C2" s="2" t="s">
        <v>208</v>
      </c>
      <c r="D2" s="2" t="s">
        <v>209</v>
      </c>
      <c r="E2" s="2" t="s">
        <v>210</v>
      </c>
      <c r="F2" s="2" t="s">
        <v>2</v>
      </c>
      <c r="G2" s="2" t="s">
        <v>211</v>
      </c>
      <c r="H2" s="2" t="s">
        <v>25</v>
      </c>
    </row>
    <row r="3" spans="1:8">
      <c r="A3" s="3" t="s">
        <v>212</v>
      </c>
    </row>
    <row r="4" spans="1:8">
      <c r="A4" s="4" t="s">
        <v>213</v>
      </c>
      <c r="B4" s="4" t="s">
        <v>214</v>
      </c>
      <c r="F4" s="4" t="s">
        <v>214</v>
      </c>
    </row>
    <row r="5" spans="1:8">
      <c r="A5" s="4" t="s">
        <v>215</v>
      </c>
    </row>
    <row r="6" spans="1:8">
      <c r="A6" s="3" t="s">
        <v>212</v>
      </c>
    </row>
    <row r="7" spans="1:8">
      <c r="A7" s="4" t="s">
        <v>216</v>
      </c>
      <c r="B7" s="7" t="n">
        <v>650000</v>
      </c>
      <c r="C7" s="7" t="n">
        <v>250000</v>
      </c>
      <c r="D7" s="7" t="n">
        <v>950000</v>
      </c>
      <c r="F7" s="7" t="n">
        <v>1925000</v>
      </c>
    </row>
    <row r="8" spans="1:8">
      <c r="A8" s="4" t="s">
        <v>217</v>
      </c>
    </row>
    <row r="9" spans="1:8">
      <c r="A9" s="3" t="s">
        <v>212</v>
      </c>
    </row>
    <row r="10" spans="1:8">
      <c r="A10" s="4" t="s">
        <v>218</v>
      </c>
      <c r="F10" s="6" t="n">
        <v>200000</v>
      </c>
    </row>
    <row r="11" spans="1:8">
      <c r="A11" s="4" t="s">
        <v>219</v>
      </c>
    </row>
    <row r="12" spans="1:8">
      <c r="A12" s="3" t="s">
        <v>212</v>
      </c>
    </row>
    <row r="13" spans="1:8">
      <c r="A13" s="4" t="s">
        <v>220</v>
      </c>
      <c r="F13" s="7" t="n">
        <v>204125</v>
      </c>
      <c r="H13" s="7" t="n">
        <v>134125</v>
      </c>
    </row>
    <row r="14" spans="1:8">
      <c r="A14" s="4" t="s">
        <v>221</v>
      </c>
    </row>
    <row r="15" spans="1:8">
      <c r="A15" s="3" t="s">
        <v>212</v>
      </c>
    </row>
    <row r="16" spans="1:8">
      <c r="A16" s="4" t="s">
        <v>222</v>
      </c>
      <c r="E16" s="6" t="n">
        <v>1525000</v>
      </c>
    </row>
    <row r="17" spans="1:8">
      <c r="A17" s="4" t="s">
        <v>223</v>
      </c>
    </row>
    <row r="18" spans="1:8">
      <c r="A18" s="3" t="s">
        <v>212</v>
      </c>
    </row>
    <row r="19" spans="1:8">
      <c r="A19" s="4" t="s">
        <v>218</v>
      </c>
      <c r="B19" s="7" t="n">
        <v>300000</v>
      </c>
    </row>
    <row r="20" spans="1:8">
      <c r="A20" s="4" t="s">
        <v>224</v>
      </c>
    </row>
    <row r="21" spans="1:8">
      <c r="A21" s="3" t="s">
        <v>212</v>
      </c>
    </row>
    <row r="22" spans="1:8">
      <c r="A22" s="4" t="s">
        <v>218</v>
      </c>
      <c r="G22" s="7" t="n">
        <v>200000</v>
      </c>
    </row>
  </sheetData>
  <mergeCells count="2">
    <mergeCell ref="A1:A2"/>
    <mergeCell ref="B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2"/>
    <col customWidth="1" max="2" min="2" width="80"/>
    <col customWidth="1" max="3" min="3" width="8"/>
  </cols>
  <sheetData>
    <row r="1" spans="1:3">
      <c r="A1" s="1" t="s">
        <v>225</v>
      </c>
      <c r="B1" s="2" t="s">
        <v>1</v>
      </c>
    </row>
    <row r="2" spans="1:3">
      <c r="B2" s="2" t="s">
        <v>226</v>
      </c>
    </row>
    <row r="3" spans="1:3">
      <c r="A3" s="4" t="s">
        <v>227</v>
      </c>
      <c r="B3" s="7" t="n">
        <v>1100000</v>
      </c>
    </row>
    <row r="4" spans="1:3">
      <c r="A4" s="4" t="s">
        <v>228</v>
      </c>
    </row>
    <row r="5" spans="1:3">
      <c r="A5" s="4" t="s">
        <v>227</v>
      </c>
      <c r="B5" s="7" t="n">
        <v>1000000</v>
      </c>
    </row>
    <row r="6" spans="1:3">
      <c r="A6" s="4" t="s">
        <v>229</v>
      </c>
    </row>
    <row r="7" spans="1:3">
      <c r="A7" s="4" t="s">
        <v>230</v>
      </c>
      <c r="B7" s="4" t="s">
        <v>231</v>
      </c>
      <c r="C7" s="4" t="s">
        <v>232</v>
      </c>
    </row>
    <row r="8" spans="1:3">
      <c r="A8" s="4" t="s">
        <v>233</v>
      </c>
    </row>
    <row r="9" spans="1:3">
      <c r="A9" s="4" t="s">
        <v>230</v>
      </c>
      <c r="B9" s="4" t="s">
        <v>234</v>
      </c>
      <c r="C9" s="4" t="s">
        <v>235</v>
      </c>
    </row>
    <row r="10" spans="1:3">
      <c r="A10" s="4" t="s">
        <v>236</v>
      </c>
    </row>
    <row r="11" spans="1:3">
      <c r="A11" s="4" t="s">
        <v>227</v>
      </c>
      <c r="B11" s="7" t="n">
        <v>250000</v>
      </c>
    </row>
    <row r="12" spans="1:3">
      <c r="A12" s="4" t="s">
        <v>237</v>
      </c>
      <c r="B12" s="4" t="s">
        <v>238</v>
      </c>
    </row>
    <row r="13" spans="1:3">
      <c r="A13" s="4" t="s">
        <v>239</v>
      </c>
      <c r="B13" s="7" t="n">
        <v>0</v>
      </c>
    </row>
    <row r="14" spans="1:3">
      <c r="A14" s="4" t="s">
        <v>240</v>
      </c>
    </row>
    <row r="15" spans="1:3">
      <c r="A15" s="4" t="s">
        <v>227</v>
      </c>
      <c r="B15" s="7" t="n">
        <v>250000</v>
      </c>
    </row>
    <row r="16" spans="1:3">
      <c r="A16" s="4" t="s">
        <v>237</v>
      </c>
      <c r="B16" s="4" t="s">
        <v>241</v>
      </c>
    </row>
    <row r="17" spans="1:3">
      <c r="A17" s="4" t="s">
        <v>230</v>
      </c>
      <c r="B17" s="4" t="s">
        <v>234</v>
      </c>
      <c r="C17" s="4" t="s">
        <v>242</v>
      </c>
    </row>
    <row r="18" spans="1:3">
      <c r="A18" s="4" t="s">
        <v>239</v>
      </c>
      <c r="B18" s="9" t="n">
        <v>0.53</v>
      </c>
    </row>
    <row r="19" spans="1:3">
      <c r="A19" s="4" t="s">
        <v>243</v>
      </c>
    </row>
    <row r="20" spans="1:3">
      <c r="A20" s="4" t="s">
        <v>227</v>
      </c>
      <c r="B20" s="7" t="n">
        <v>500000</v>
      </c>
    </row>
    <row r="21" spans="1:3">
      <c r="A21" s="4" t="s">
        <v>237</v>
      </c>
      <c r="B21" s="4" t="s">
        <v>241</v>
      </c>
    </row>
    <row r="22" spans="1:3">
      <c r="A22" s="4" t="s">
        <v>230</v>
      </c>
      <c r="B22" s="4" t="s">
        <v>234</v>
      </c>
      <c r="C22" s="4" t="s">
        <v>242</v>
      </c>
    </row>
    <row r="23" spans="1:3">
      <c r="A23" s="4" t="s">
        <v>239</v>
      </c>
      <c r="B23" s="9" t="n">
        <v>0.64</v>
      </c>
    </row>
    <row r="24" spans="1:3">
      <c r="A24" s="4" t="s">
        <v>244</v>
      </c>
    </row>
    <row r="25" spans="1:3">
      <c r="A25" s="4" t="s">
        <v>227</v>
      </c>
      <c r="B25" s="7" t="n">
        <v>100000</v>
      </c>
      <c r="C25" s="4" t="s">
        <v>245</v>
      </c>
    </row>
    <row r="26" spans="1:3">
      <c r="A26" s="4" t="s">
        <v>237</v>
      </c>
      <c r="B26" s="4" t="s">
        <v>238</v>
      </c>
      <c r="C26" s="4" t="s">
        <v>245</v>
      </c>
    </row>
    <row r="27" spans="1:3">
      <c r="A27" s="4" t="s">
        <v>230</v>
      </c>
      <c r="B27" s="4" t="s">
        <v>231</v>
      </c>
    </row>
    <row r="28" spans="1:3">
      <c r="A28" s="4" t="s">
        <v>239</v>
      </c>
      <c r="B28" s="8" t="n">
        <v>0.032</v>
      </c>
      <c r="C28" s="4" t="s">
        <v>245</v>
      </c>
    </row>
    <row r="29" spans="1:3">
      <c r="A29" t="n"/>
    </row>
    <row r="30" spans="1:3">
      <c r="A30" s="4" t="s">
        <v>246</v>
      </c>
      <c r="B30" s="4" t="s">
        <v>247</v>
      </c>
    </row>
    <row r="31" spans="1:3">
      <c r="A31" s="4" t="s">
        <v>248</v>
      </c>
      <c r="B31" s="4" t="s">
        <v>249</v>
      </c>
    </row>
    <row r="32" spans="1:3">
      <c r="A32" s="4" t="s">
        <v>242</v>
      </c>
      <c r="B32" s="4" t="s">
        <v>250</v>
      </c>
    </row>
    <row r="33" spans="1:3">
      <c r="A33" s="4" t="s">
        <v>251</v>
      </c>
      <c r="B33" s="4" t="s">
        <v>252</v>
      </c>
    </row>
    <row r="34" spans="1:3">
      <c r="A34" s="4" t="s">
        <v>245</v>
      </c>
      <c r="B34" s="4" t="s">
        <v>249</v>
      </c>
    </row>
  </sheetData>
  <mergeCells count="9">
    <mergeCell ref="A1:A2"/>
    <mergeCell ref="B1:C1"/>
    <mergeCell ref="B2:C2"/>
    <mergeCell ref="A29:C29"/>
    <mergeCell ref="B30:C30"/>
    <mergeCell ref="B31:C31"/>
    <mergeCell ref="B32:C32"/>
    <mergeCell ref="B33:C33"/>
    <mergeCell ref="B34:C34"/>
  </mergeCells>
  <pageMargins bottom="1" footer="0.5" header="0.5" left="0.75" right="0.75" top="1"/>
</worksheet>
</file>

<file path=xl/worksheets/sheet25.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13"/>
    <col customWidth="1" max="3" min="3" width="16"/>
    <col customWidth="1" max="4" min="4" width="14"/>
    <col customWidth="1" max="5" min="5" width="16"/>
    <col customWidth="1" max="6" min="6" width="14"/>
    <col customWidth="1" max="7" min="7" width="14"/>
    <col customWidth="1" max="8" min="8" width="14"/>
  </cols>
  <sheetData>
    <row r="1" spans="1:8">
      <c r="A1" s="1" t="s">
        <v>253</v>
      </c>
      <c r="B1" s="2" t="s">
        <v>254</v>
      </c>
      <c r="C1" s="2" t="s">
        <v>255</v>
      </c>
      <c r="D1" s="2" t="s">
        <v>66</v>
      </c>
      <c r="E1" s="2" t="s">
        <v>2</v>
      </c>
      <c r="F1" s="2" t="s">
        <v>66</v>
      </c>
      <c r="G1" s="2" t="s">
        <v>256</v>
      </c>
      <c r="H1" s="2" t="s">
        <v>25</v>
      </c>
    </row>
    <row r="2" spans="1:8">
      <c r="A2" s="3" t="s">
        <v>257</v>
      </c>
    </row>
    <row r="3" spans="1:8">
      <c r="A3" s="4" t="s">
        <v>258</v>
      </c>
      <c r="E3" s="7" t="n">
        <v>0</v>
      </c>
      <c r="F3" s="7" t="n">
        <v>425811</v>
      </c>
    </row>
    <row r="4" spans="1:8">
      <c r="A4" s="4" t="s">
        <v>259</v>
      </c>
      <c r="E4" s="7" t="n">
        <v>100000</v>
      </c>
    </row>
    <row r="5" spans="1:8">
      <c r="A5" s="4" t="s">
        <v>260</v>
      </c>
      <c r="E5" s="4" t="s">
        <v>261</v>
      </c>
    </row>
    <row r="6" spans="1:8">
      <c r="A6" s="4" t="s">
        <v>262</v>
      </c>
      <c r="E6" s="4" t="s">
        <v>263</v>
      </c>
    </row>
    <row r="7" spans="1:8">
      <c r="A7" s="4" t="s">
        <v>264</v>
      </c>
      <c r="E7" s="7" t="n">
        <v>85438</v>
      </c>
      <c r="H7" s="7" t="n">
        <v>0</v>
      </c>
    </row>
    <row r="8" spans="1:8">
      <c r="A8" s="4" t="s">
        <v>265</v>
      </c>
      <c r="E8" s="4" t="s">
        <v>266</v>
      </c>
    </row>
    <row r="9" spans="1:8">
      <c r="A9" s="4" t="s">
        <v>267</v>
      </c>
    </row>
    <row r="10" spans="1:8">
      <c r="A10" s="3" t="s">
        <v>257</v>
      </c>
    </row>
    <row r="11" spans="1:8">
      <c r="A11" s="4" t="s">
        <v>260</v>
      </c>
      <c r="E11" s="4" t="s">
        <v>268</v>
      </c>
    </row>
    <row r="12" spans="1:8">
      <c r="A12" s="4" t="s">
        <v>269</v>
      </c>
    </row>
    <row r="13" spans="1:8">
      <c r="A13" s="3" t="s">
        <v>257</v>
      </c>
    </row>
    <row r="14" spans="1:8">
      <c r="A14" s="4" t="s">
        <v>270</v>
      </c>
      <c r="C14" s="6" t="n">
        <v>10000</v>
      </c>
    </row>
    <row r="15" spans="1:8">
      <c r="A15" s="4" t="s">
        <v>271</v>
      </c>
    </row>
    <row r="16" spans="1:8">
      <c r="A16" s="3" t="s">
        <v>257</v>
      </c>
    </row>
    <row r="17" spans="1:8">
      <c r="A17" s="4" t="s">
        <v>272</v>
      </c>
      <c r="C17" s="4" t="s">
        <v>238</v>
      </c>
    </row>
    <row r="18" spans="1:8">
      <c r="A18" s="4" t="s">
        <v>273</v>
      </c>
      <c r="C18" s="8" t="n">
        <v>0.032</v>
      </c>
    </row>
    <row r="19" spans="1:8">
      <c r="A19" s="4" t="s">
        <v>274</v>
      </c>
      <c r="C19" s="4" t="s">
        <v>231</v>
      </c>
    </row>
    <row r="20" spans="1:8">
      <c r="A20" s="4" t="s">
        <v>275</v>
      </c>
      <c r="C20" s="7" t="n">
        <v>10000</v>
      </c>
    </row>
    <row r="21" spans="1:8">
      <c r="A21" s="4" t="s">
        <v>276</v>
      </c>
    </row>
    <row r="22" spans="1:8">
      <c r="A22" s="3" t="s">
        <v>257</v>
      </c>
    </row>
    <row r="23" spans="1:8">
      <c r="A23" s="4" t="s">
        <v>270</v>
      </c>
      <c r="B23" s="6" t="n">
        <v>25000</v>
      </c>
    </row>
    <row r="24" spans="1:8">
      <c r="A24" s="4" t="s">
        <v>273</v>
      </c>
      <c r="G24" s="9" t="n">
        <v>0.03</v>
      </c>
    </row>
    <row r="25" spans="1:8">
      <c r="A25" s="4" t="s">
        <v>274</v>
      </c>
      <c r="E25" s="4" t="s">
        <v>234</v>
      </c>
    </row>
    <row r="26" spans="1:8">
      <c r="A26" s="4" t="s">
        <v>228</v>
      </c>
    </row>
    <row r="27" spans="1:8">
      <c r="A27" s="3" t="s">
        <v>257</v>
      </c>
    </row>
    <row r="28" spans="1:8">
      <c r="A28" s="4" t="s">
        <v>258</v>
      </c>
      <c r="D28" s="7" t="n">
        <v>135571</v>
      </c>
      <c r="F28" s="7" t="n">
        <v>425811</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277</v>
      </c>
      <c r="B1" s="2" t="s">
        <v>174</v>
      </c>
      <c r="C1" s="2" t="s">
        <v>1</v>
      </c>
    </row>
    <row r="2" spans="1:3">
      <c r="B2" s="2" t="s">
        <v>210</v>
      </c>
      <c r="C2" s="2" t="s">
        <v>2</v>
      </c>
    </row>
    <row r="3" spans="1:3">
      <c r="A3" s="4" t="s">
        <v>278</v>
      </c>
      <c r="C3" s="7" t="n">
        <v>18204</v>
      </c>
    </row>
    <row r="4" spans="1:3">
      <c r="A4" s="4" t="s">
        <v>279</v>
      </c>
    </row>
    <row r="5" spans="1:3">
      <c r="A5" s="4" t="s">
        <v>222</v>
      </c>
      <c r="B5" s="6" t="n">
        <v>1525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5"/>
    <col customWidth="1" max="3" min="3" width="16"/>
  </cols>
  <sheetData>
    <row r="1" spans="1:3">
      <c r="A1" s="1" t="s">
        <v>280</v>
      </c>
      <c r="B1" s="2" t="s">
        <v>1</v>
      </c>
      <c r="C1" s="2" t="s">
        <v>281</v>
      </c>
    </row>
    <row r="2" spans="1:3">
      <c r="B2" s="2" t="s">
        <v>2</v>
      </c>
      <c r="C2" s="2" t="s">
        <v>2</v>
      </c>
    </row>
    <row r="3" spans="1:3">
      <c r="A3" s="3" t="s">
        <v>282</v>
      </c>
    </row>
    <row r="4" spans="1:3">
      <c r="A4" s="4" t="s">
        <v>283</v>
      </c>
      <c r="B4" s="7" t="n">
        <v>511000</v>
      </c>
      <c r="C4" s="7" t="n">
        <v>19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s>
  <sheetData>
    <row r="1" spans="1:4">
      <c r="A1" s="1" t="s">
        <v>284</v>
      </c>
      <c r="B1" s="2" t="s">
        <v>1</v>
      </c>
    </row>
    <row r="2" spans="1:4">
      <c r="B2" s="2" t="s">
        <v>2</v>
      </c>
      <c r="C2" s="2" t="s">
        <v>66</v>
      </c>
      <c r="D2" s="2" t="s">
        <v>25</v>
      </c>
    </row>
    <row r="3" spans="1:4">
      <c r="A3" s="4" t="s">
        <v>285</v>
      </c>
      <c r="B3" s="7" t="n">
        <v>0</v>
      </c>
      <c r="C3" s="7" t="n">
        <v>1950000</v>
      </c>
    </row>
    <row r="4" spans="1:4">
      <c r="A4" s="4" t="s">
        <v>286</v>
      </c>
      <c r="B4" s="6" t="n">
        <v>2425000</v>
      </c>
      <c r="D4" s="7" t="n">
        <v>0</v>
      </c>
    </row>
    <row r="5" spans="1:4">
      <c r="A5" s="4" t="s">
        <v>287</v>
      </c>
    </row>
    <row r="6" spans="1:4">
      <c r="A6" s="4" t="s">
        <v>285</v>
      </c>
      <c r="B6" s="6" t="n">
        <v>661000</v>
      </c>
    </row>
    <row r="7" spans="1:4">
      <c r="A7" s="4" t="s">
        <v>286</v>
      </c>
      <c r="B7" s="7" t="n">
        <v>3086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9</v>
      </c>
      <c r="B1" s="2" t="s">
        <v>2</v>
      </c>
      <c r="C1" s="2" t="s">
        <v>25</v>
      </c>
    </row>
    <row r="2" spans="1:3">
      <c r="A2" s="4" t="s">
        <v>60</v>
      </c>
      <c r="B2" s="8" t="n">
        <v>0.001</v>
      </c>
      <c r="C2" s="8" t="n">
        <v>0.001</v>
      </c>
    </row>
    <row r="3" spans="1:3">
      <c r="A3" s="4" t="s">
        <v>61</v>
      </c>
      <c r="B3" s="6" t="n">
        <v>800000000</v>
      </c>
      <c r="C3" s="6" t="n">
        <v>800000000</v>
      </c>
    </row>
    <row r="4" spans="1:3">
      <c r="A4" s="4" t="s">
        <v>62</v>
      </c>
      <c r="B4" s="6" t="n">
        <v>501678288</v>
      </c>
      <c r="C4" s="6" t="n">
        <v>501678288</v>
      </c>
    </row>
    <row r="5" spans="1:3">
      <c r="A5" s="4" t="s">
        <v>63</v>
      </c>
      <c r="B5" s="6" t="n">
        <v>501678288</v>
      </c>
      <c r="C5" s="6" t="n">
        <v>50167828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4" t="s">
        <v>67</v>
      </c>
      <c r="B3" s="7" t="n">
        <v>53730</v>
      </c>
      <c r="C3" s="7" t="n">
        <v>101165</v>
      </c>
      <c r="D3" s="7" t="n">
        <v>160394</v>
      </c>
      <c r="E3" s="7" t="n">
        <v>372077</v>
      </c>
    </row>
    <row r="4" spans="1:5">
      <c r="A4" s="4" t="s">
        <v>68</v>
      </c>
      <c r="B4" s="6" t="n">
        <v>88810</v>
      </c>
      <c r="C4" s="6" t="n">
        <v>94269</v>
      </c>
      <c r="D4" s="6" t="n">
        <v>254589</v>
      </c>
      <c r="E4" s="6" t="n">
        <v>343185</v>
      </c>
    </row>
    <row r="5" spans="1:5">
      <c r="A5" s="4" t="s">
        <v>69</v>
      </c>
      <c r="B5" s="6" t="n">
        <v>-35080</v>
      </c>
      <c r="C5" s="6" t="n">
        <v>6896</v>
      </c>
      <c r="D5" s="6" t="n">
        <v>-94195</v>
      </c>
      <c r="E5" s="6" t="n">
        <v>28892</v>
      </c>
    </row>
    <row r="6" spans="1:5">
      <c r="A6" s="3" t="s">
        <v>70</v>
      </c>
    </row>
    <row r="7" spans="1:5">
      <c r="A7" s="4" t="s">
        <v>71</v>
      </c>
      <c r="B7" s="6" t="n">
        <v>891535</v>
      </c>
      <c r="C7" s="6" t="n">
        <v>1402520</v>
      </c>
      <c r="D7" s="6" t="n">
        <v>2970871</v>
      </c>
      <c r="E7" s="6" t="n">
        <v>3655339</v>
      </c>
    </row>
    <row r="8" spans="1:5">
      <c r="A8" s="4" t="s">
        <v>72</v>
      </c>
      <c r="B8" s="6" t="n">
        <v>230412</v>
      </c>
      <c r="C8" s="6" t="n">
        <v>245518</v>
      </c>
      <c r="D8" s="6" t="n">
        <v>917325</v>
      </c>
      <c r="E8" s="6" t="n">
        <v>802603</v>
      </c>
    </row>
    <row r="9" spans="1:5">
      <c r="A9" s="4" t="s">
        <v>73</v>
      </c>
      <c r="B9" s="6" t="n">
        <v>1121947</v>
      </c>
      <c r="C9" s="6" t="n">
        <v>1648038</v>
      </c>
      <c r="D9" s="6" t="n">
        <v>3888196</v>
      </c>
      <c r="E9" s="6" t="n">
        <v>4457942</v>
      </c>
    </row>
    <row r="10" spans="1:5">
      <c r="A10" s="4" t="s">
        <v>74</v>
      </c>
      <c r="B10" s="6" t="n">
        <v>-1157027</v>
      </c>
      <c r="C10" s="6" t="n">
        <v>-1641142</v>
      </c>
      <c r="D10" s="6" t="n">
        <v>-3982391</v>
      </c>
      <c r="E10" s="6" t="n">
        <v>-4429050</v>
      </c>
    </row>
    <row r="11" spans="1:5">
      <c r="A11" s="3" t="s">
        <v>75</v>
      </c>
    </row>
    <row r="12" spans="1:5">
      <c r="A12" s="4" t="s">
        <v>76</v>
      </c>
      <c r="B12" s="6" t="n">
        <v>-73284</v>
      </c>
      <c r="C12" s="6" t="n">
        <v>-403247</v>
      </c>
      <c r="D12" s="6" t="n">
        <v>-146093</v>
      </c>
      <c r="E12" s="6" t="n">
        <v>-1183648</v>
      </c>
    </row>
    <row r="13" spans="1:5">
      <c r="A13" s="4" t="s">
        <v>77</v>
      </c>
      <c r="B13" s="6" t="n">
        <v>0</v>
      </c>
      <c r="C13" s="6" t="n">
        <v>0</v>
      </c>
      <c r="D13" s="6" t="n">
        <v>0</v>
      </c>
      <c r="E13" s="6" t="n">
        <v>27</v>
      </c>
    </row>
    <row r="14" spans="1:5">
      <c r="A14" s="4" t="s">
        <v>78</v>
      </c>
      <c r="B14" s="6" t="n">
        <v>-73284</v>
      </c>
      <c r="C14" s="6" t="n">
        <v>-403247</v>
      </c>
      <c r="D14" s="6" t="n">
        <v>-146093</v>
      </c>
      <c r="E14" s="6" t="n">
        <v>-1183621</v>
      </c>
    </row>
    <row r="15" spans="1:5">
      <c r="A15" s="4" t="s">
        <v>79</v>
      </c>
      <c r="B15" s="6" t="n">
        <v>-1230311</v>
      </c>
      <c r="C15" s="6" t="n">
        <v>-2044389</v>
      </c>
      <c r="D15" s="6" t="n">
        <v>-4128484</v>
      </c>
      <c r="E15" s="6" t="n">
        <v>-5612671</v>
      </c>
    </row>
    <row r="16" spans="1:5">
      <c r="A16" s="4" t="s">
        <v>80</v>
      </c>
      <c r="B16" s="6" t="n">
        <v>0</v>
      </c>
      <c r="C16" s="6" t="n">
        <v>0</v>
      </c>
      <c r="D16" s="6" t="n">
        <v>0</v>
      </c>
      <c r="E16" s="6" t="n">
        <v>0</v>
      </c>
    </row>
    <row r="17" spans="1:5">
      <c r="A17" s="4" t="s">
        <v>81</v>
      </c>
      <c r="B17" s="6" t="n">
        <v>-1230311</v>
      </c>
      <c r="C17" s="6" t="n">
        <v>-2044389</v>
      </c>
      <c r="D17" s="6" t="n">
        <v>-4128484</v>
      </c>
      <c r="E17" s="6" t="n">
        <v>-5612671</v>
      </c>
    </row>
    <row r="18" spans="1:5">
      <c r="A18" s="4" t="s">
        <v>82</v>
      </c>
      <c r="B18" s="6" t="n">
        <v>-163813</v>
      </c>
      <c r="C18" s="6" t="n">
        <v>-213947</v>
      </c>
      <c r="D18" s="6" t="n">
        <v>-555431</v>
      </c>
      <c r="E18" s="6" t="n">
        <v>-537161</v>
      </c>
    </row>
    <row r="19" spans="1:5">
      <c r="A19" s="4" t="s">
        <v>83</v>
      </c>
      <c r="B19" s="7" t="n">
        <v>-1066498</v>
      </c>
      <c r="C19" s="7" t="n">
        <v>-1830442</v>
      </c>
      <c r="D19" s="7" t="n">
        <v>-3573053</v>
      </c>
      <c r="E19" s="7" t="n">
        <v>-5075510</v>
      </c>
    </row>
    <row r="20" spans="1:5">
      <c r="A20" s="4" t="s">
        <v>84</v>
      </c>
      <c r="B20" s="7" t="n">
        <v>0</v>
      </c>
      <c r="C20" s="9" t="n">
        <v>-0.03</v>
      </c>
      <c r="D20" s="9" t="n">
        <v>-0.01</v>
      </c>
      <c r="E20" s="9" t="n">
        <v>-0.07000000000000001</v>
      </c>
    </row>
    <row r="21" spans="1:5">
      <c r="A21" s="4" t="s">
        <v>85</v>
      </c>
      <c r="B21" s="6" t="n">
        <v>501678288</v>
      </c>
      <c r="C21" s="6" t="n">
        <v>68943002</v>
      </c>
      <c r="D21" s="6" t="n">
        <v>501678288</v>
      </c>
      <c r="E21" s="6" t="n">
        <v>6877010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86</v>
      </c>
      <c r="B1" s="2" t="s">
        <v>1</v>
      </c>
    </row>
    <row r="2" spans="1:3">
      <c r="B2" s="2" t="s">
        <v>2</v>
      </c>
      <c r="C2" s="2" t="s">
        <v>66</v>
      </c>
    </row>
    <row r="3" spans="1:3">
      <c r="A3" s="3" t="s">
        <v>87</v>
      </c>
    </row>
    <row r="4" spans="1:3">
      <c r="A4" s="4" t="s">
        <v>81</v>
      </c>
      <c r="B4" s="7" t="n">
        <v>-4128484</v>
      </c>
      <c r="C4" s="7" t="n">
        <v>-5612671</v>
      </c>
    </row>
    <row r="5" spans="1:3">
      <c r="A5" s="3" t="s">
        <v>88</v>
      </c>
    </row>
    <row r="6" spans="1:3">
      <c r="A6" s="4" t="s">
        <v>89</v>
      </c>
      <c r="B6" s="6" t="n">
        <v>8757</v>
      </c>
      <c r="C6" s="6" t="n">
        <v>17564</v>
      </c>
    </row>
    <row r="7" spans="1:3">
      <c r="A7" s="4" t="s">
        <v>90</v>
      </c>
      <c r="B7" s="6" t="n">
        <v>0</v>
      </c>
      <c r="C7" s="6" t="n">
        <v>120000</v>
      </c>
    </row>
    <row r="8" spans="1:3">
      <c r="A8" s="4" t="s">
        <v>91</v>
      </c>
      <c r="B8" s="6" t="n">
        <v>18204</v>
      </c>
      <c r="C8" s="6" t="n">
        <v>242459</v>
      </c>
    </row>
    <row r="9" spans="1:3">
      <c r="A9" s="4" t="s">
        <v>92</v>
      </c>
      <c r="B9" s="6" t="n">
        <v>0</v>
      </c>
      <c r="C9" s="6" t="n">
        <v>425811</v>
      </c>
    </row>
    <row r="10" spans="1:3">
      <c r="A10" s="4" t="s">
        <v>93</v>
      </c>
      <c r="B10" s="6" t="n">
        <v>0</v>
      </c>
      <c r="C10" s="6" t="n">
        <v>168005</v>
      </c>
    </row>
    <row r="11" spans="1:3">
      <c r="A11" s="3" t="s">
        <v>94</v>
      </c>
    </row>
    <row r="12" spans="1:3">
      <c r="A12" s="4" t="s">
        <v>95</v>
      </c>
      <c r="B12" s="6" t="n">
        <v>89318</v>
      </c>
      <c r="C12" s="6" t="n">
        <v>61143</v>
      </c>
    </row>
    <row r="13" spans="1:3">
      <c r="A13" s="4" t="s">
        <v>96</v>
      </c>
      <c r="B13" s="6" t="n">
        <v>18664</v>
      </c>
      <c r="C13" s="6" t="n">
        <v>56907</v>
      </c>
    </row>
    <row r="14" spans="1:3">
      <c r="A14" s="4" t="s">
        <v>30</v>
      </c>
      <c r="B14" s="6" t="n">
        <v>-3711</v>
      </c>
      <c r="C14" s="6" t="n">
        <v>9467</v>
      </c>
    </row>
    <row r="15" spans="1:3">
      <c r="A15" s="4" t="s">
        <v>36</v>
      </c>
      <c r="B15" s="6" t="n">
        <v>610478</v>
      </c>
      <c r="C15" s="6" t="n">
        <v>807190</v>
      </c>
    </row>
    <row r="16" spans="1:3">
      <c r="A16" s="4" t="s">
        <v>43</v>
      </c>
      <c r="B16" s="6" t="n">
        <v>16568</v>
      </c>
      <c r="C16" s="6" t="n">
        <v>0</v>
      </c>
    </row>
    <row r="17" spans="1:3">
      <c r="A17" s="4" t="s">
        <v>44</v>
      </c>
      <c r="B17" s="6" t="n">
        <v>133711</v>
      </c>
      <c r="C17" s="6" t="n">
        <v>504159</v>
      </c>
    </row>
    <row r="18" spans="1:3">
      <c r="A18" s="4" t="s">
        <v>45</v>
      </c>
      <c r="B18" s="6" t="n">
        <v>107251</v>
      </c>
      <c r="C18" s="6" t="n">
        <v>46257</v>
      </c>
    </row>
    <row r="19" spans="1:3">
      <c r="A19" s="4" t="s">
        <v>97</v>
      </c>
      <c r="B19" s="6" t="n">
        <v>-3129244</v>
      </c>
      <c r="C19" s="6" t="n">
        <v>-3153709</v>
      </c>
    </row>
    <row r="20" spans="1:3">
      <c r="A20" s="3" t="s">
        <v>98</v>
      </c>
    </row>
    <row r="21" spans="1:3">
      <c r="A21" s="4" t="s">
        <v>99</v>
      </c>
      <c r="B21" s="6" t="n">
        <v>-2901</v>
      </c>
      <c r="C21" s="6" t="n">
        <v>-4879</v>
      </c>
    </row>
    <row r="22" spans="1:3">
      <c r="A22" s="4" t="s">
        <v>100</v>
      </c>
      <c r="B22" s="6" t="n">
        <v>-2901</v>
      </c>
      <c r="C22" s="6" t="n">
        <v>-4879</v>
      </c>
    </row>
    <row r="23" spans="1:3">
      <c r="A23" s="3" t="s">
        <v>101</v>
      </c>
    </row>
    <row r="24" spans="1:3">
      <c r="A24" s="4" t="s">
        <v>102</v>
      </c>
      <c r="B24" s="6" t="n">
        <v>2425000</v>
      </c>
      <c r="C24" s="6" t="n">
        <v>300000</v>
      </c>
    </row>
    <row r="25" spans="1:3">
      <c r="A25" s="4" t="s">
        <v>103</v>
      </c>
      <c r="B25" s="6" t="n">
        <v>0</v>
      </c>
      <c r="C25" s="6" t="n">
        <v>1950000</v>
      </c>
    </row>
    <row r="26" spans="1:3">
      <c r="A26" s="4" t="s">
        <v>104</v>
      </c>
      <c r="B26" s="6" t="n">
        <v>0</v>
      </c>
      <c r="C26" s="6" t="n">
        <v>650000</v>
      </c>
    </row>
    <row r="27" spans="1:3">
      <c r="A27" s="4" t="s">
        <v>105</v>
      </c>
      <c r="B27" s="6" t="n">
        <v>90000</v>
      </c>
      <c r="C27" s="6" t="n">
        <v>186237</v>
      </c>
    </row>
    <row r="28" spans="1:3">
      <c r="A28" s="4" t="s">
        <v>106</v>
      </c>
      <c r="B28" s="6" t="n">
        <v>-4562</v>
      </c>
      <c r="C28" s="6" t="n">
        <v>-90000</v>
      </c>
    </row>
    <row r="29" spans="1:3">
      <c r="A29" s="4" t="s">
        <v>107</v>
      </c>
      <c r="B29" s="6" t="n">
        <v>0</v>
      </c>
      <c r="C29" s="6" t="n">
        <v>-875000</v>
      </c>
    </row>
    <row r="30" spans="1:3">
      <c r="A30" s="4" t="s">
        <v>108</v>
      </c>
      <c r="B30" s="6" t="n">
        <v>0</v>
      </c>
      <c r="C30" s="6" t="n">
        <v>-2731</v>
      </c>
    </row>
    <row r="31" spans="1:3">
      <c r="A31" s="4" t="s">
        <v>109</v>
      </c>
      <c r="B31" s="6" t="n">
        <v>-4832</v>
      </c>
      <c r="C31" s="6" t="n">
        <v>-4594</v>
      </c>
    </row>
    <row r="32" spans="1:3">
      <c r="A32" s="4" t="s">
        <v>110</v>
      </c>
      <c r="B32" s="6" t="n">
        <v>2505606</v>
      </c>
      <c r="C32" s="6" t="n">
        <v>2113912</v>
      </c>
    </row>
    <row r="33" spans="1:3">
      <c r="A33" s="4" t="s">
        <v>111</v>
      </c>
      <c r="B33" s="6" t="n">
        <v>-626539</v>
      </c>
      <c r="C33" s="6" t="n">
        <v>-1044676</v>
      </c>
    </row>
    <row r="34" spans="1:3">
      <c r="A34" s="4" t="s">
        <v>112</v>
      </c>
      <c r="B34" s="6" t="n">
        <v>682860</v>
      </c>
      <c r="C34" s="6" t="n">
        <v>1049460</v>
      </c>
    </row>
    <row r="35" spans="1:3">
      <c r="A35" s="4" t="s">
        <v>113</v>
      </c>
      <c r="B35" s="6" t="n">
        <v>56321</v>
      </c>
      <c r="C35" s="6" t="n">
        <v>4784</v>
      </c>
    </row>
    <row r="36" spans="1:3">
      <c r="A36" s="3" t="s">
        <v>114</v>
      </c>
    </row>
    <row r="37" spans="1:3">
      <c r="A37" s="4" t="s">
        <v>115</v>
      </c>
      <c r="B37" s="6" t="n">
        <v>11633</v>
      </c>
      <c r="C37" s="6" t="n">
        <v>85673</v>
      </c>
    </row>
    <row r="38" spans="1:3">
      <c r="A38" s="4" t="s">
        <v>116</v>
      </c>
      <c r="B38" s="6" t="n">
        <v>0</v>
      </c>
      <c r="C38" s="6" t="n">
        <v>0</v>
      </c>
    </row>
    <row r="39" spans="1:3">
      <c r="A39" s="3" t="s">
        <v>117</v>
      </c>
    </row>
    <row r="40" spans="1:3">
      <c r="A40" s="4" t="s">
        <v>118</v>
      </c>
      <c r="B40" s="6" t="n">
        <v>0</v>
      </c>
      <c r="C40" s="6" t="n">
        <v>147569</v>
      </c>
    </row>
    <row r="41" spans="1:3">
      <c r="A41" s="4" t="s">
        <v>119</v>
      </c>
      <c r="B41" s="6" t="n">
        <v>0</v>
      </c>
      <c r="C41" s="6" t="n">
        <v>122863</v>
      </c>
    </row>
    <row r="42" spans="1:3">
      <c r="A42" s="4" t="s">
        <v>120</v>
      </c>
      <c r="B42" s="6" t="n">
        <v>0</v>
      </c>
      <c r="C42" s="6" t="n">
        <v>3055</v>
      </c>
    </row>
    <row r="43" spans="1:3">
      <c r="A43" s="4" t="s">
        <v>121</v>
      </c>
      <c r="B43" s="7" t="n">
        <v>5538</v>
      </c>
      <c r="C43"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DENSED CONSOLIDATED BALANCE </vt:lpstr>
      <vt:lpstr>CONDENSED CONSOLIDATED BALANCE3</vt:lpstr>
      <vt:lpstr>CONDENSED CONSOLIDATED STATEMEN</vt:lpstr>
      <vt:lpstr>CONDENSED CONSOLIDATED STATEME5</vt:lpstr>
      <vt:lpstr>ORGANIZATION</vt:lpstr>
      <vt:lpstr>SUMMARY OF SIGNIFICANT ACCOUNTI</vt:lpstr>
      <vt:lpstr>INVENTORIES</vt:lpstr>
      <vt:lpstr>GOING CONCERN</vt:lpstr>
      <vt:lpstr>RELATED PARTY TRANSACTIONS</vt:lpstr>
      <vt:lpstr>PROMISSORY NOTES AND OTHER DEBT</vt:lpstr>
      <vt:lpstr>FAIR VALUE OF FINANCIAL INSTRUM</vt:lpstr>
      <vt:lpstr>STOCKHOLDERS' DEFICIENCY</vt:lpstr>
      <vt:lpstr>LITIGATION AND CONTINGENCIES</vt:lpstr>
      <vt:lpstr>SUBSEQUENT EVENTS</vt:lpstr>
      <vt:lpstr>SUMMARY OF SIGNIFICANT ACCOUN16</vt:lpstr>
      <vt:lpstr>SUMMARY OF SIGNIFICANT ACCOUN17</vt:lpstr>
      <vt:lpstr>INVENTORIES (Tables)</vt:lpstr>
      <vt:lpstr>PROMISSORY NOTES AND OTHER DE19</vt:lpstr>
      <vt:lpstr>ORGANIZATION (Additional Inform</vt:lpstr>
      <vt:lpstr>SUMMARY OF SIGNIFICANT ACCOUN21</vt:lpstr>
      <vt:lpstr>INVENTORIES (Schedule of Invent</vt:lpstr>
      <vt:lpstr>RELATED PARTY TRANSACTIONS (Add</vt:lpstr>
      <vt:lpstr>PROMISSORY NOTES AND OTHER DE24</vt:lpstr>
      <vt:lpstr>PROMISSORY NOTES AND OTHER DE25</vt:lpstr>
      <vt:lpstr>STOCKHOLDERS' DEFICIENCY (Addit</vt:lpstr>
      <vt:lpstr>LITIGATION AND CONTINGENCIES (A</vt:lpstr>
      <vt:lpstr>SUBSEQUENT EVENTS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4:42:07Z</dcterms:created>
  <dcterms:modified xmlns:dcterms="http://purl.org/dc/terms/" xmlns:xsi="http://www.w3.org/2001/XMLSchema-instance" xsi:type="dcterms:W3CDTF">2016-11-14T14:42:07Z</dcterms:modified>
  <dc:title xmlns:dc="http://purl.org/dc/elements/1.1/">Untitled</dc:title>
  <dc:description xmlns:dc="http://purl.org/dc/elements/1.1/"/>
  <dc:subject xmlns:dc="http://purl.org/dc/elements/1.1/"/>
  <cp:keywords/>
  <cp:category/>
</cp:coreProperties>
</file>